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TAXES" sheetId="11" state="visible" r:id="rId11"/>
    <sheet xmlns:r="http://schemas.openxmlformats.org/officeDocument/2006/relationships" name="RENTAL REVENUE" sheetId="12" state="visible" r:id="rId12"/>
    <sheet xmlns:r="http://schemas.openxmlformats.org/officeDocument/2006/relationships" name="FAIR VALUE MEASUREMENTS" sheetId="13" state="visible" r:id="rId13"/>
    <sheet xmlns:r="http://schemas.openxmlformats.org/officeDocument/2006/relationships" name="PENSION AND PROFIT SHARING PLAN" sheetId="14" state="visible" r:id="rId14"/>
    <sheet xmlns:r="http://schemas.openxmlformats.org/officeDocument/2006/relationships" name="COMMITMENTS" sheetId="15" state="visible" r:id="rId15"/>
    <sheet xmlns:r="http://schemas.openxmlformats.org/officeDocument/2006/relationships" name="LOANS PAYABLE AND SECURED LINE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INVESTMENT IN UNCONSOLIDATED JO" sheetId="20" state="visible" r:id="rId20"/>
    <sheet xmlns:r="http://schemas.openxmlformats.org/officeDocument/2006/relationships" name="QUARTERLY FINANCIAL DATA" sheetId="21" state="visible" r:id="rId21"/>
    <sheet xmlns:r="http://schemas.openxmlformats.org/officeDocument/2006/relationships" name="SUBSEQUENT EVENTS" sheetId="22" state="visible" r:id="rId22"/>
    <sheet xmlns:r="http://schemas.openxmlformats.org/officeDocument/2006/relationships" name="Schedule III - Consolidated Re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AL ESTATE, NET (Tables)" sheetId="26" state="visible" r:id="rId26"/>
    <sheet xmlns:r="http://schemas.openxmlformats.org/officeDocument/2006/relationships" name="PREPAID EXPENSES AND OTHER AS27" sheetId="27" state="visible" r:id="rId27"/>
    <sheet xmlns:r="http://schemas.openxmlformats.org/officeDocument/2006/relationships" name="TAXES (Tables)" sheetId="28" state="visible" r:id="rId28"/>
    <sheet xmlns:r="http://schemas.openxmlformats.org/officeDocument/2006/relationships" name="RENTAL REVENUE (Tables)" sheetId="29" state="visible" r:id="rId29"/>
    <sheet xmlns:r="http://schemas.openxmlformats.org/officeDocument/2006/relationships" name="PENSION AND PROFIT SHARING PL30" sheetId="30" state="visible" r:id="rId30"/>
    <sheet xmlns:r="http://schemas.openxmlformats.org/officeDocument/2006/relationships" name="COMMITMENTS (Tables)" sheetId="31" state="visible" r:id="rId31"/>
    <sheet xmlns:r="http://schemas.openxmlformats.org/officeDocument/2006/relationships" name="LOANS PAYABLE AND SECURED LIN32" sheetId="32" state="visible" r:id="rId32"/>
    <sheet xmlns:r="http://schemas.openxmlformats.org/officeDocument/2006/relationships" name="STOCK-BASED COMPENSATION (Table" sheetId="33" state="visible" r:id="rId33"/>
    <sheet xmlns:r="http://schemas.openxmlformats.org/officeDocument/2006/relationships" name="INVESTMENT IN UNCONSOLIDATED 34" sheetId="34" state="visible" r:id="rId34"/>
    <sheet xmlns:r="http://schemas.openxmlformats.org/officeDocument/2006/relationships" name="QUARTERLY FINANCIAL DATA (Table" sheetId="35" state="visible" r:id="rId35"/>
    <sheet xmlns:r="http://schemas.openxmlformats.org/officeDocument/2006/relationships" name="BASIS OF PRESENTATION (Details "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REAL ESTATE, NET (Details)" sheetId="39" state="visible" r:id="rId39"/>
    <sheet xmlns:r="http://schemas.openxmlformats.org/officeDocument/2006/relationships" name="REAL ESTATE, NET (Details Textu" sheetId="40" state="visible" r:id="rId40"/>
    <sheet xmlns:r="http://schemas.openxmlformats.org/officeDocument/2006/relationships" name="PREPAID EXPENSES AND OTHER AS41" sheetId="41" state="visible" r:id="rId41"/>
    <sheet xmlns:r="http://schemas.openxmlformats.org/officeDocument/2006/relationships" name="TAXES (Details)" sheetId="42" state="visible" r:id="rId42"/>
    <sheet xmlns:r="http://schemas.openxmlformats.org/officeDocument/2006/relationships" name="TAXES (Details 1)" sheetId="43" state="visible" r:id="rId43"/>
    <sheet xmlns:r="http://schemas.openxmlformats.org/officeDocument/2006/relationships" name="TAXES (Details 2)" sheetId="44" state="visible" r:id="rId44"/>
    <sheet xmlns:r="http://schemas.openxmlformats.org/officeDocument/2006/relationships" name="TAXES (Details Textual)" sheetId="45" state="visible" r:id="rId45"/>
    <sheet xmlns:r="http://schemas.openxmlformats.org/officeDocument/2006/relationships" name="RENTAL REVENUE (Details)" sheetId="46" state="visible" r:id="rId46"/>
    <sheet xmlns:r="http://schemas.openxmlformats.org/officeDocument/2006/relationships" name="RENTAL REVENUE (Details Textual" sheetId="47" state="visible" r:id="rId47"/>
    <sheet xmlns:r="http://schemas.openxmlformats.org/officeDocument/2006/relationships" name="FAIR VALUE MEASUREMENTS (Detail" sheetId="48" state="visible" r:id="rId48"/>
    <sheet xmlns:r="http://schemas.openxmlformats.org/officeDocument/2006/relationships" name="PENSION AND PROFIT SHARING PL49" sheetId="49" state="visible" r:id="rId49"/>
    <sheet xmlns:r="http://schemas.openxmlformats.org/officeDocument/2006/relationships" name="PENSION AND PROFIT SHARING PL50" sheetId="50" state="visible" r:id="rId50"/>
    <sheet xmlns:r="http://schemas.openxmlformats.org/officeDocument/2006/relationships" name="PENSION AND PROFIT SHARING PL51" sheetId="51" state="visible" r:id="rId51"/>
    <sheet xmlns:r="http://schemas.openxmlformats.org/officeDocument/2006/relationships" name="PENSION AND PROFIT SHARING PL52" sheetId="52" state="visible" r:id="rId52"/>
    <sheet xmlns:r="http://schemas.openxmlformats.org/officeDocument/2006/relationships" name="PENSION AND PROFIT SHARING PL53" sheetId="53" state="visible" r:id="rId53"/>
    <sheet xmlns:r="http://schemas.openxmlformats.org/officeDocument/2006/relationships" name="COMMITMENTS (Details)" sheetId="54" state="visible" r:id="rId54"/>
    <sheet xmlns:r="http://schemas.openxmlformats.org/officeDocument/2006/relationships" name="COMMITMENTS (Details Textual)" sheetId="55" state="visible" r:id="rId55"/>
    <sheet xmlns:r="http://schemas.openxmlformats.org/officeDocument/2006/relationships" name="LOANS PAYABLE AND SECURED LIN56" sheetId="56" state="visible" r:id="rId56"/>
    <sheet xmlns:r="http://schemas.openxmlformats.org/officeDocument/2006/relationships" name="LOANS PAYABLE AND SECURED LIN57" sheetId="57" state="visible" r:id="rId57"/>
    <sheet xmlns:r="http://schemas.openxmlformats.org/officeDocument/2006/relationships" name="STOCKHOLDERS' EQUITY (Details T" sheetId="58" state="visible" r:id="rId58"/>
    <sheet xmlns:r="http://schemas.openxmlformats.org/officeDocument/2006/relationships" name="STOCK-BASED COMPENSATION (Detai" sheetId="59" state="visible" r:id="rId59"/>
    <sheet xmlns:r="http://schemas.openxmlformats.org/officeDocument/2006/relationships" name="STOCK-BASED COMPENSATION (Det60" sheetId="60" state="visible" r:id="rId60"/>
    <sheet xmlns:r="http://schemas.openxmlformats.org/officeDocument/2006/relationships" name="STOCK-BASED COMPENSATION (Det61" sheetId="61" state="visible" r:id="rId61"/>
    <sheet xmlns:r="http://schemas.openxmlformats.org/officeDocument/2006/relationships" name="RELATED PARTY TRANSACTIONS (Det" sheetId="62" state="visible" r:id="rId62"/>
    <sheet xmlns:r="http://schemas.openxmlformats.org/officeDocument/2006/relationships" name="INVESTMENT IN UNCONSOLIDATED 63" sheetId="63" state="visible" r:id="rId63"/>
    <sheet xmlns:r="http://schemas.openxmlformats.org/officeDocument/2006/relationships" name="INVESTMENT IN UNCONSOLIDATED 64" sheetId="64" state="visible" r:id="rId64"/>
    <sheet xmlns:r="http://schemas.openxmlformats.org/officeDocument/2006/relationships" name="INVESTMENT IN UNCONSOLIDATED 65" sheetId="65" state="visible" r:id="rId65"/>
    <sheet xmlns:r="http://schemas.openxmlformats.org/officeDocument/2006/relationships" name="QUARTERLY FINANCIAL DATA (Detai" sheetId="66" state="visible" r:id="rId66"/>
    <sheet xmlns:r="http://schemas.openxmlformats.org/officeDocument/2006/relationships" name="SUBSEQUENT EVENTS (Details Text" sheetId="67" state="visible" r:id="rId67"/>
    <sheet xmlns:r="http://schemas.openxmlformats.org/officeDocument/2006/relationships" name="Schedule III - Consolidated R68" sheetId="68" state="visible" r:id="rId68"/>
    <sheet xmlns:r="http://schemas.openxmlformats.org/officeDocument/2006/relationships" name="Schedule III - Consolidated R69" sheetId="69" state="visible" r:id="rId69"/>
    <sheet xmlns:r="http://schemas.openxmlformats.org/officeDocument/2006/relationships" name="Schedule III - Consolidated R70" sheetId="70" state="visible" r:id="rId70"/>
    <sheet xmlns:r="http://schemas.openxmlformats.org/officeDocument/2006/relationships" name="Schedule III - Consolidated R71" sheetId="71" state="visible" r:id="rId71"/>
  </sheets>
  <definedNames/>
  <calcPr calcId="124519" fullCalcOnLoad="1"/>
</workbook>
</file>

<file path=xl/sharedStrings.xml><?xml version="1.0" encoding="utf-8"?>
<sst xmlns="http://schemas.openxmlformats.org/spreadsheetml/2006/main" uniqueCount="717">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Trinity Place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PHS</t>
  </si>
  <si>
    <t>Entity Common Stock, Shares Outstanding</t>
  </si>
  <si>
    <t>CONSOLIDATED BALANCE SHEETS - USD ($) $ in Thousands</t>
  </si>
  <si>
    <t>Dec. 31, 2016</t>
  </si>
  <si>
    <t>ASSETS</t>
  </si>
  <si>
    <t>Real estate, net</t>
  </si>
  <si>
    <t>Cash and cash equivalents</t>
  </si>
  <si>
    <t>Restricted cash</t>
  </si>
  <si>
    <t>Investment in unconsolidated joint venture</t>
  </si>
  <si>
    <t>Receivables, net</t>
  </si>
  <si>
    <t>Deferred rents receivable</t>
  </si>
  <si>
    <t>Prepaid expenses and other assets, net</t>
  </si>
  <si>
    <t>Total assets</t>
  </si>
  <si>
    <t>LIABILITIES</t>
  </si>
  <si>
    <t>Loans payable, net</t>
  </si>
  <si>
    <t>Accounts payable and accrued expenses</t>
  </si>
  <si>
    <t>Pension liabilities</t>
  </si>
  <si>
    <t>Secured line of credit</t>
  </si>
  <si>
    <t>Total liabilities</t>
  </si>
  <si>
    <t>Commitments and Contingencies</t>
  </si>
  <si>
    <t xml:space="preserve"> </t>
  </si>
  <si>
    <t>STOCKHOLDERS' EQUITY</t>
  </si>
  <si>
    <t>Preferred stock</t>
  </si>
  <si>
    <t>Special stock, $0.01 par value; 1 share authorized, issued and outstanding at December 31, 2017 and December 31, 2016</t>
  </si>
  <si>
    <t>Common stock, $0.01 par value; 79,999,997 shares authorized; 36,803,218 and 30,679,566 shares issued at December 31, 2017 and December 31, 2016, respectively; 31,451,796 and 25,663,820 shares outstanding at December 31, 2017 and December 31, 2016, respectively</t>
  </si>
  <si>
    <t>Additional paid-in capital</t>
  </si>
  <si>
    <t>Treasury stock (5,351,422 and 5,015,746 shares at December 31, 2017 and December 31, 2016, respectively)</t>
  </si>
  <si>
    <t>Accumulated other comprehensive loss</t>
  </si>
  <si>
    <t>Accumulated deficit</t>
  </si>
  <si>
    <t>Total stockholders' equity</t>
  </si>
  <si>
    <t>Total liabilities and stockholders' equity</t>
  </si>
  <si>
    <t>Blank Check Preferred Stock [Member]</t>
  </si>
  <si>
    <t>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SOLIDATED STATEMENTS OF OPERATIONS AND COMPREHENSIVE LOSS - USD ($) shares in Thousands, $ in Thousands</t>
  </si>
  <si>
    <t>10 Months Ended</t>
  </si>
  <si>
    <t>Dec. 31, 2015</t>
  </si>
  <si>
    <t>Revenues</t>
  </si>
  <si>
    <t>Rental revenues</t>
  </si>
  <si>
    <t>Tenant reimbursements</t>
  </si>
  <si>
    <t>Total revenues</t>
  </si>
  <si>
    <t>Operating Expenses</t>
  </si>
  <si>
    <t>Property operating expenses</t>
  </si>
  <si>
    <t>Real estate taxes</t>
  </si>
  <si>
    <t>General and administrative</t>
  </si>
  <si>
    <t>Transaction related costs</t>
  </si>
  <si>
    <t>Depreciation and amortization</t>
  </si>
  <si>
    <t>Costs relating to demolished asset</t>
  </si>
  <si>
    <t>Total operating expenses</t>
  </si>
  <si>
    <t>Operating loss</t>
  </si>
  <si>
    <t>Equity in net loss from unconsolidated joint venture</t>
  </si>
  <si>
    <t>Interest income (expense), net</t>
  </si>
  <si>
    <t>Interest expense - amortization of deferred finance costs</t>
  </si>
  <si>
    <t>Reduction of claims liability</t>
  </si>
  <si>
    <t>Loss before gain on sale of real estate and taxes</t>
  </si>
  <si>
    <t>Gain on sale of real estate</t>
  </si>
  <si>
    <t>Tax benefit (expense)</t>
  </si>
  <si>
    <t>Net loss available to common stockholders</t>
  </si>
  <si>
    <t>Other comprehensive loss:</t>
  </si>
  <si>
    <t>Unrealized gain (loss) on pension liability</t>
  </si>
  <si>
    <t>Comprehensive loss available to common stockholders</t>
  </si>
  <si>
    <t>Loss per share - basic and diluted</t>
  </si>
  <si>
    <t>Weighted average number of common shares - basic and diluted</t>
  </si>
  <si>
    <t>CONSOLIDATED STATEMENTS OF STOCKOLDERS' EQUITY - USD ($) shares in Thousands, $ in Thousands</t>
  </si>
  <si>
    <t>Total</t>
  </si>
  <si>
    <t>Common Stock [Member]</t>
  </si>
  <si>
    <t>Additional Paid-in Capital [Member]</t>
  </si>
  <si>
    <t>Treasury Stock [Member]</t>
  </si>
  <si>
    <t>Retained Earnings [Member]</t>
  </si>
  <si>
    <t>Accumulated Other Comprehensive Income (Loss) [Member]</t>
  </si>
  <si>
    <t>Balance at Feb. 27, 2015</t>
  </si>
  <si>
    <t>Balance (in shares) at Feb. 27, 2015</t>
  </si>
  <si>
    <t>Sale of common stock, net</t>
  </si>
  <si>
    <t>Sale of common stock, net (in shares)</t>
  </si>
  <si>
    <t>Settlement of stock awards</t>
  </si>
  <si>
    <t>Settlement of stock awards (in shares)</t>
  </si>
  <si>
    <t>Unrealized loss on pension liability</t>
  </si>
  <si>
    <t>Reclassification of stock-based compensation to liability</t>
  </si>
  <si>
    <t>Reclassification of liability related to stock-based compensation to equity</t>
  </si>
  <si>
    <t>Stock-based compensation expense</t>
  </si>
  <si>
    <t>Balance at Dec. 31, 2015</t>
  </si>
  <si>
    <t>Balance (in shares) at Dec. 31, 2015</t>
  </si>
  <si>
    <t>Balance at Dec. 31, 2016</t>
  </si>
  <si>
    <t>Balance (in shares) at Dec. 31, 2016</t>
  </si>
  <si>
    <t>Cumulative change in accounting principle (Note 2)</t>
  </si>
  <si>
    <t>Balance at Dec. 31, 2017</t>
  </si>
  <si>
    <t>Balance (in shares) at Dec. 31, 2017</t>
  </si>
  <si>
    <t>CONSOLIDATED STATEMENTS OF CASH FLOWS - USD ($) $ in Thousands</t>
  </si>
  <si>
    <t>CASH FLOWS FROM OPERATING ACTIVITIES:</t>
  </si>
  <si>
    <t>Adjustments to reconcile net loss available to common stockholders to net cash used in operating activities:</t>
  </si>
  <si>
    <t>Amortization of deferred finance costs</t>
  </si>
  <si>
    <t>Distribution from unconsolidated joint venture</t>
  </si>
  <si>
    <t>Decrease (increase) in operating assets:</t>
  </si>
  <si>
    <t>Increase (decrease) in operating liabilities:</t>
  </si>
  <si>
    <t>Obligation to former Majority Shareholder</t>
  </si>
  <si>
    <t>Other liabilities, primarily lease settlement liabilities</t>
  </si>
  <si>
    <t>Net cash used in operating activities</t>
  </si>
  <si>
    <t>CASH FLOWS FROM INVESTING ACTIVITIES:</t>
  </si>
  <si>
    <t>Additions to real estate</t>
  </si>
  <si>
    <t>Net proceeds from the sale of real estate</t>
  </si>
  <si>
    <t>Net cash used in investing activities</t>
  </si>
  <si>
    <t>CASH FLOWS FROM FINANCING ACTIVITIES:</t>
  </si>
  <si>
    <t>Repayment of loan</t>
  </si>
  <si>
    <t>Proceeds from loan, net</t>
  </si>
  <si>
    <t>Payment of finance costs</t>
  </si>
  <si>
    <t>Proceeds from sale of common stock, ne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Taxes</t>
  </si>
  <si>
    <t>SUPPLEMENTAL DISCLOSURE OF NON-CASH INVESTING AND FINANCING ACTIVITIES:</t>
  </si>
  <si>
    <t>Adjustment to accumulated deficit for capitalized stock-based compensation expense</t>
  </si>
  <si>
    <t>Accrued development costs included in accounts payable and accrued expenses</t>
  </si>
  <si>
    <t>Amounts due related to development costs included in receivables, net</t>
  </si>
  <si>
    <t>Capitalized amortization of deferred financing costs</t>
  </si>
  <si>
    <t>Stock Compensation Plan [Member]</t>
  </si>
  <si>
    <t>Adjustment of liability related to stock-based compensation</t>
  </si>
  <si>
    <t>Real Estate [Member]</t>
  </si>
  <si>
    <t>Capitalized stock-based compensation expense</t>
  </si>
  <si>
    <t>BASIS OF PRESENTATION</t>
  </si>
  <si>
    <t>Organization, Consolidation and Presentation Of Financial Statements [Abstract]</t>
  </si>
  <si>
    <t xml:space="preserve"> NOTE 1  BASIS OF PRESENTATION General Business Plan Trinity Place Holdings Inc. (“Trinity,” “we”, “our”, or “us”) is a real estate holding, investment and asset management company. Our business is primarily to acquire, invest in, own, manage, develop or redevelop and sell real estate assets and/or real estate related securities. Our largest asset is currently a property located at 77 Greenwich Street (“77 Greenwich”) in Lower Manhattan. 77 Greenwich was a vacant building that was demolished and is under development as a residential condominium tower that also includes plans for retail and a New York City elementary school. We also own a retail strip center located in West Palm Beach, Florida, a property formerly occupied by a retail tenant in Paramus, New Jersey, and, through a joint venture, a 50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We also had approximately $ 231.0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and successor issuer pursuant to Rule 12g-3 under the Exchange Act. On or about March 8, 2016, a General Unsecured Claim Satisfaction occurred under the Plan. On March 14, 2016, we made the final Majority Shareholder payment (as defined in the Plan) to the former Majority Shareholder in the amount of approximately $ 6.9 On January 18, 2018, Syms and certain of its subsidiaries (together, the “Reorganized Debtors”) filed with the United States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 Change in Basis of Accounting Effective February 9, 2015, we ceased reporting on the liquidation basis of accounting in light of our available cash resources, the estimated range of outstanding payments on unresolved claims, and our ability to operate as a going concern. We resumed reporting on the going concern basis of accounting on February 10, 2015 which resulted in all remaining assets and liabilities at that date being adjusted to their historic carrying values reduced by depreciation and/or amortization calculated from the date we entered liquidation through the date we emerged from liquidation. Accordingly, this change in accounting basis resulted in a decrease in the reporting basis of the respective assets and liabilities.</t>
  </si>
  <si>
    <t>SUMMARY OF SIGNIFICANT ACCOUNTING POLICIES</t>
  </si>
  <si>
    <t>Accounting Policies [Abstract]</t>
  </si>
  <si>
    <t xml:space="preserve"> NOTE 2  SUMMARY OF SIGNIFICANT ACCOUNTING POLICIES a. Accounting Period b. Principles of Consolidation -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7 and December 31, 2016, we had no VIEs. We assess the accounting treatment for each joint venture.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c. Investments in Unconsolidated Joint Ventures - d. Use of Estimates e. Reportable Segments f. Concentrations of Credit Risk g. Real Estate Category Terms Building and improvements 10 - 39 years Tenant improvements Shorter of remaining term of the lease or useful life h. Real Estate Under Development i. Valuation of Long-Lived Assets j. Trademarks and Customer Lists k.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 l. Cash and Cash Equivalents m. Restricted Cash - n. Revenue Recognition o. Stock-Based Compensation p.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7 and December 31, 2016, we had determined that no liabilities are required in connection with unrecognized tax positions. As of December 31, 2017,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to 21%, effective January 1, 2018. See Note 5  Taxes for additional detail on our accounting for income taxes, including additional discussion on the enactment of the Act and the resulting impact on our 2017 financial statements. We are subject to certain federal, state, local and franchise taxes. q. Earnings (loss) Per Share r. Deferred Financing Costs s. Deferred Lease Costs t. Underwriting Commissions and Costs u. Reclassifications - v. Change in Estimate Accounting Standards Updates In August 2017, the Financial Accounting Standards Board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consolidated financial statement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Topic 718. The guidance is effective for fiscal years beginning after December 15, 2017 and early adoption is permitted. We have not yet adopted the guidance and do not expect a material impact on our consolidated financial statements when the new standard is implemented. In February 2017, the FASB issued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Upon the adoption of ASU No. 2017-01 in 2017, we evaluate each acquisition of real estate or in-substance real estate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November 2016, the FASB issued ASU No. 2016-18, Statement of Cash Flows (Topic 230): Restricted Cash. The guidance will require entities to show the changes on the total cash, cash equivalents, restricted cash and restricted cash equivalents in the statement of cash flows. As a result, entities will no longer present transfers between these items on the statement of cash flows. The guidance is effective for fiscal years beginning after December 15, 2017, including interim periods within those fiscal years. Early adoption is permitted. We have not yet adopted this new guidance and are currently evaluating the impact of adopting this new accounting standard on our consolidated financial statements. In August 2016, the FASB issued ASU No. 2016-15, Statement of Cash Flows (Topic 230): Classification of Certain Cash Receipts and Cash Payments (A Consensus of the FASB Emerging Issues Task Force).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We will adopt this new guidance for the year beginning January 1, 2018 and we have determined this new accounting standard will not have a material effect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0.5 million, a reduction in liability related to stock-based compensation of $5.1 million, an increase in additional paid-in capital of $4.4 million and an increase in retained earnings of $0.2 million (see Adoption of New Accounting Principle below).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an office lease with future payment obligations aggregating $3.2 million at December 31, 2017 (see Note 9 - Commitments) for which we expect to record right of use assets and liabilities upon adoption of ASU 2016-02. The new guidance also requires that internal leasing costs be expensed as incurred, as opposed to capitalized and deferred. We do not capitalize internal leasing costs. ASU 2016-02 will also require extensive quantitative and qualitative disclosures and is effective beginning after December 15, 2018, but early adoption is permitted. In May 2014, the FASB issued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may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our revenue falls outside of the scope of this guidance and does not anticipate any significant changes to the timing of our revenue recognition. We intend to implement the standard on a modified retrospective basis with the cumulative effect recognized in retained earnings at the date of application.</t>
  </si>
  <si>
    <t>REAL ESTATE, NET</t>
  </si>
  <si>
    <t>Real Estate [Abstract]</t>
  </si>
  <si>
    <t xml:space="preserve"> NOTE 3  REAL ESTATE, NET December 31, December 31, Real estate under development 69,783 $ 53,712 Building and building improvements 5,817 5,794 Tenant improvements 606 569 Land 2,452 2,452 78,658 62,527 Less: accumulated depreciation 2,389 2,143 $ 76,269 $ 60,384 Real estate under development as of December 31, 2017 consisted of the 77 Greenwich and Paramus, New Jersey properties while real estate under development as of December 31, 2016 consisted of the 77 Greenwich, Paramus, New Jersey and Westbury, New York properties. Building and building improvements, tenant improvements and land at both dates consisted of the West Palm Beach, Florida property. In August 2017, we closed on the sale of our property located in Westbury, New York for a gross sale price of $ 16.0 3.9 15.2 Depreciation expense amounted to $ 246,000 205,000 Costs 3.4 In September 2017, a wholly-owned subsidiary of ours entered into an agreement pursuant to which it acquired an option to purchase a newly built 105-unit, 12 story apartment building located at 237 11th Street, Brooklyn, New York for a purchase price of $ 81.0 March 9, 8.1 Through a wholly-owned subsidiary, we also entered into an agreement with the New York City School Construction Authority (the "SCA"), whereby we will construct a school that will be sold to the SCA as part of our condominium development at the 77 Greenwich property. Pursuant to the agreement, the SCA will pay us $ 41.5 5.0 Revenue will not be recognized until control of the asset is transferred to the buyer. This generally will include transfer of title to the property. As payments from the SCA are received, the amounts will be recognized as a deferred liability until sales criteria are satisfied.</t>
  </si>
  <si>
    <t>PREPAID EXPENSES AND OTHER ASSETS, NET</t>
  </si>
  <si>
    <t>Deferred Costs, Capitalized, Prepaid, and Other Assets Disclosure [Abstract]</t>
  </si>
  <si>
    <t xml:space="preserve"> NOTE 4  PREPAID EXPENSES AND OTHER ASSETS, NET December 31, December 31, Trademarks and customer lists $ 2,090 $ 2,090 Prepaid expenses 1,673 867 Lease commissions 1,297 433 Other 1,203 417 6,263 3,807 Less: accumulated amortization 2,204 1,658 $ 4,059 $ 2,149 </t>
  </si>
  <si>
    <t>TAXES</t>
  </si>
  <si>
    <t>Income Tax Disclosure [Abstract]</t>
  </si>
  <si>
    <t xml:space="preserve"> NOTE 5 - TAXES Year Ended Year Ended For the Period Current: Federal $ - $ - $ - State 38 26 41 $ 38 $ 26 $ 41 Deferred: Federal $ (3,182) $ - - State - - $ - $ (3,182) $ - $ - Tax (benefit) expense $ (3,144) $ 26 $ 41 Year Ended Year Ended For the Period Statuary federal income tax rate 35.0 % 35.0 % 35.0 % State taxes -0.7 % 7.5 % 16.2 % Permanent non-deductible expenses -10.5 % -6.9 % -7.4 % Federal rate change -654.5 % 0.0 % 0.0 % AMT credit calculation allowance release 61.6 % 0.0 % 0.0 % Change of valuation allowance 630.0 % -35.7 % -44.4 % Effective income tax rate 60.9 % -0.1 % -0.6 % Year Ended Year Ended Deferred tax assets: Pension costs $ 1,008 $ 1,801 Stock-based compensation reserves not currently deductible (147) (220) Net operating loss carry forwards 56,462 88,968 Depreciation (including air rights) 1,796 1,685 AMT Credit - 3,181 Investment in joint venture 254 - Accrued expenses 220 212 Total deferred tax assets $ 59,593 $ 95,627 Valuation allowance (59,469) (95,327) Deferred tax asset after valuation allowance $ 124 $ 300 Deferred tax liabilities: Intangibles $ (124) $ (300) Other - - Total deferred tax liabilities $ (124) $ (300) Net deferred tax assets $ - $ - Current deferred tax assets $ - $ - Long term deferred tax assets - - Total deferred tax assets $ - $ - Effects of the Tax Cuts and Jobs Act On December 22, 2017, the Tax Cuts and Jobs Act of 2017 was signed into U.S. law. ASC Topic 740, Accounting for Income Taxes, requires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U.S. Securities and Exchange Commiss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ax Cuts and Jobs Act. As part of the Tax Reform, the U.S. corporate income tax rate applicable to us decreased from 35% to 21 Our accounting for the above elements of the Act is complete. Other significant provisions that are not yet effective but may impact income taxes in future years include, but not limited to, an exemption from U.S. tax on dividends of future foreign earnings, limitation on the current deductibility of net interest expense in excess of 30% of adjusted taxable income and a limitation of net operating losses generated after fiscal 2018 to 80% of taxable income. At December 31, 2017, we had federal NOLs carry forwards of approximately $ 231.0 and 2037 102.3 2029 2037 31.1 25.5 Based on management’s assessment, it is more likely than not that the entire deferred tax assets will not be realized by future taxable income or tax planning strategies 95.3 35.8 59.5 35</t>
  </si>
  <si>
    <t>RENTAL REVENUE</t>
  </si>
  <si>
    <t>Operating Leases, Income Statement, Lease Revenue [Abstract]</t>
  </si>
  <si>
    <t>RENTAL REVENUES</t>
  </si>
  <si>
    <t xml:space="preserve"> NOTE 6  RENTAL REVENUE Our properties are leased to various national and local companies under leases expiring through 2031. As of December 31, 2017, 17 67.3 100 Year ended: Future 2018 $ 1,177 2019 1,045 2020 960 2021 728 2022 704 Thereafter 4,489 $ 9,103 </t>
  </si>
  <si>
    <t>FAIR VALUE MEASUREMENTS</t>
  </si>
  <si>
    <t>Fair Value Disclosures [Abstract]</t>
  </si>
  <si>
    <t xml:space="preserve"> NOTE 7  FAIR VALUE MEASUREMENTS The fair values of cash and cash equivalents, accounts receivable, accounts payable and accrued expenses, and other liabilities approximated their carrying value because of the short-term nature based on Level 1 inputs. The fair value of the loans payable approximated their carrying values as they are variable-rate instruments.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17. The fair value of pension plan assets was $ 12.1</t>
  </si>
  <si>
    <t>PENSION AND PROFIT SHARING PLANS</t>
  </si>
  <si>
    <t>Compensation and Retirement Disclosure [Abstract]</t>
  </si>
  <si>
    <t xml:space="preserve"> NOTE 8  PENSION AND PROFIT SHARING PLANS a. Pension Plans - 2.5 3.4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 15 In accordance with minimum funding requirements and court ordered allowed claims distributions, we paid approximately $ 4.1 0.5 Year Ended Year Ended CHANGE IN BENEFIT OBLIGATION: Net benefit obligation - beginning of period $ 14,278 $ 13,394 Interest cost 697 653 Actuarial loss 295 867 Gross benefits paid (650) (636) Net benefit obligation - end of period $ 14,620 $ 14,278 CHANGE IN PLAN ASSETS: Fair value of plan assets - beginning of period $ 10,889 $ 10,254 Employer contributions 460 575 Gross benefits paid (650) (636) Actual return on plan assets 1,421 696 Fair value of plan assets - end of period $ 12,120 $ 10,889 Un-funded status at end of period $ (2,500) $ (3,389) Year Ended Year Ended COMPONENTS OF NET PERIODIC COST: Interest cost $ 697 $ 653 Gain on assets (1,421) (696) Amortization of loss 1,241 478 Net periodic cost $ 517 $ 435 WEIGHTED-AVERAGE ASSUMPTION USED: Discount rate 5.0 % 5.0 % Rate of compensation increase 0.0 % 0.0 % The expected long-term rate of return on plan assets was 6 Year Amount 2018 $ 996 2019 999 2020 997 2021 1,017 2022 1,028 2023-2027 5,132 December 31, 2017 December 31, 2016 % of Plan % of Plan Asset Category Asset Allocation Fair Value Assets Fair Value Assets Cash and equivalents 0% to 10% $ 768 6 % $ 648 6 % Equity securities 40% to 57% 6,848 57 % 5,871 54 % Fixed income securities 35% to 50% 4,369 36 % 4,150 38 % Alternative investments 1% to 10% 135 1 % 220 2 % Total $ 12,120 100 % $ 10,889 100 % Under the provisions of ASC 715, we are required to recognize in our consolidated balance sheets the unfunded status of a benefit plan. This is measured as the difference between plan assets at fair value and the projected benefit obligation. For the pension plan, this is equal to the accumulated benefit obligation. Certain employees covered by collective bargaining agreements participate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these pension funds. We had a recorded liability of $ 1.7 2.5 0.2 5.2 0.8 401(k) Plan 55,000 54,000</t>
  </si>
  <si>
    <t>COMMITMENTS</t>
  </si>
  <si>
    <t>Commitments and Contingencies Disclosure [Abstract]</t>
  </si>
  <si>
    <t xml:space="preserve"> NOTE 9  COMMITMENTS a. Leases 256,000 300,000 225,000 Year Amount 2018 $ 348 2019 439 2020 439 2021 447 2022 470 Thereafter 1,057 $ 3,200 b. Legal Proceedings </t>
  </si>
  <si>
    <t>LOANS PAYABLE AND SECURED LINE OF CREDIT</t>
  </si>
  <si>
    <t>Long-term Debt, Unclassified [Abstract]</t>
  </si>
  <si>
    <t>LOANS PAYABLE</t>
  </si>
  <si>
    <t xml:space="preserve"> NOTE 10  LOANS PAYABLE AND SECURED LINE OF CREDIT Mortgages 77 Greenwich Construction Loan On December 22, 2017, a wholly-owned subsidiary of ours closed on a $ 189.5 300,000 is expected to 90 7,500 40.1 32.3 36.5 The 77 Greenwich Construction Loan has a four-year term with one extension option for an additional year under certain circumstances. The collateral for the 77 Greenwich Construction Loan is the borrower’s fee interest in the 77 Greenwich, which is the subject of a mortgage in favor of the lender. The 77 Greenwich Construction Loan will bear interest at a rate per annum equal to the greater of (i) 8.25% in excess of LIBOR and (ii) 9.25 9.81 On December 22, 2017, we entered into an interest rate cap agreement as required under the 77 Greenwich Construction Loan. The interest rate cap agreement provides the right to receive cash if the reference interest rate rises above a contractual rate. We paid a premium of approximately $ 393,000 2.5 189.5 344,000 Prior 77 Greenwich Loan On February 9, 2015, our wholly-owned subsidiary that owns 77 Greenwich and related assets entered into a loan agreement with Sterling National Bank, as lender and administrative agent, and Israel Discount Bank of New York, as lender, pursuant to which we borrowed $ 40.0 February 8, 2018 5.00 West Palm Beach, Florida Loan On May 11, 2016, our subsidiary that owns our West Palm Beach, Florida property commonly known as The Shoppes at Forest Hill (the “TPH Forest Hill Borrower”), entered into a loan agreement with Citizens Bank, National Association, as lender (the “WPB Lender”), pursuant to which the WPB Lender will provide a loan to the TPH Forest Hill Borrower in the amount of up to $ 12.6 9.1 2.75 3.86 The collateral for the WPB Loan is the TPH Forest Hill Borrower’s fee interest in our West Palm Beach, Florida property. The WPB Loan requires the TPH Forest Hill Borrower to comply with various customary affirmative and negative covenants and provides for certain events of default, the occurrence of which permit the WPB Lender to declare the WPB Loan due and payable, among other remedies. As of December 31, 2017, the TPH Forest Hill Borrower was in compliance with all WPB Loan covenants. On May 11, 2016 we entered into an interest rate cap agreement as required under the WPB Loan. The interest rate cap agreement provides the right to receive cash if the reference interest rate rises above a contractual rate. We paid a premium of $ 14,000 3.0 9.1 4,000 Secured Line of Credit On February 22, 2017, we entered into two secured lines of credit for an aggregate of $ 12.0 February 22, 2018 2.9 9.1 11.0 100 3.75 Interest Expense Year Ended Year Ended For the Period Interest expense $ 2,488 $ 2,110 $ 1,534 Interest capitalized (2,488) (1,929) (1,201) Interest income (215) (223) (87) Interest (income) expense, net $ (215) $ (42) $ 246 </t>
  </si>
  <si>
    <t>Stockholders' Equity Note [Abstract]</t>
  </si>
  <si>
    <t>STOCKHOLDERS’ EQUITY</t>
  </si>
  <si>
    <t xml:space="preserve"> NOTE 11  STOCKHOLDERS’ EQUITY Capital Stock Our authorized capital stock consists of 120,000,000 0.01 79,999,997 0.01 0.01 0.01 40,000,000 0.01 December 31, 2016 36,803,218 30,679,566 31,451,796 25,663,820 On February 14, 2017, we issued an aggregate of 3,585,000 7.50 26.9 1,884,564 7.50 14.1 At-The-Market Equity Offering Program In December 2016, we entered into an “at-the-market” equity offering program (the “ATM Program”), to sell up to an aggregate of $ 12.0 120,299 1.2 218,000 9.76 10.8 Preferred Stock We were authorized to issue two shares of preferred stock (one share each of Series A and Series B preferred stock), one share of special stock and 40,000,000 shares of blank-check preferred stock. The share of Series A preferred stock was issued to a trustee acting for the benefit of our creditors. The share of Series B preferred stock was issued to the former Majority Shareholder. The share of special stock was issued and sold to Third Avenue, and enables Third Avenue or its affiliated designee to elect one member of the Board of Directors. On or about March 8, 2016, a General Unsecured Claim Satisfaction (as defined in the Plan) occurred. On March 14, 2016, we made the final Majority Shareholder payment (as defined in the Plan) to the Majority Shareholder in the amount of approximately $ 6.9</t>
  </si>
  <si>
    <t>STOCK-BASED COMPENSATION</t>
  </si>
  <si>
    <t>Disclosure Of Compensation Related Costs, Share-Based Payments [Abstract]</t>
  </si>
  <si>
    <t xml:space="preserve"> 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 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800,000 Year Ended December 31, Year Ended December 31, Number of Weighted Number of Weighted Balance available, beginning of period 614,500 - 770,000 - Granted to employees (48,600) $ 7.34 (105,500) $ 5.29 Granted to non-employee directors (18,938) $ 6.88 (50,000) $ 9.85 Deferred under non-employee director's deferral program (5,643) $ 6.88 - - Balance available, end of period 541,319 - 614,500 - Restricted Stock Units We have typically granted RSUs to certain employees and executive officers each year as part of compensation. These grants have vesting dates ranging from immediate vest at grant date to five years, with a distribution of shares at various dates ranging from the time of vesting up to seven years after vesting. During the year ended December 31, 2017, we granted 48,600 63,000 compensation 20,000 In April, 2015, we issued 238,095 132,904 8.00 0.5 5.1 4.4 0.2 Stock-based compensation expense recognized in the consolidated statements of operations during the years ended December 31, 2017, December 31, 2016 and the period ended December 31, 2015 totaled $ 1.1 2.8 1.4 1.6 5.0 3.3 Year ended December 31, 2017 Year ended December 31, 2016 Period from March 1, 2015 Number of Weighted Number of Weighted Number of Weighted Non-vested at beginning of period 1,621,235 $ 6.38 1,220,097 $ 6.65 1,244,463 $ 6.48 Granted RSUs 48,600 $ 7.46 1,289,669 $ 6.02 393,095 $ 7.02 Vested (992,101) $ 6.45 (888,531) $ 6.23 (417,461) $ 6.47 Non-vested at end of period 677,734 $ 6.44 1,621,235 $ 6.38 1,220,097 $ 6.65 As of December 31, 2017, there was approximately $1.6 million of total unrecognized compensation cost related to unvested RSUs which is expected to be recognized through December 2020. During the year ended December 31, 2017, we issued 636,355 339,375 Director Deferral Plan We adopted our Non-Employee Director’s Deferral Program (the “Deferral Program”) on November 2, 2016. Under the Deferral Program, our non-employee directors may elect to defer receipt of their annual equity compensation. The non-employee directors’ annual equity compensation, and any deferred amounts, are paid under the SIP. Compensation deferred under the Deferral Program is reflected by the grant of stock units under the SIP equal to the number of shares that would have been received absent a deferral election. The stock units, which are fully vested at grant, generally will be settled for an equal number of shares of common stock within 10 days after the participant ceases to be a director. In the event that we distribute During the year ended December 31, 2017, 5,643</t>
  </si>
  <si>
    <t>RELATED PARTY TRANSACTIONS</t>
  </si>
  <si>
    <t>Related Party Transactions [Abstract]</t>
  </si>
  <si>
    <t xml:space="preserve"> NOTE 13  RELATED PARTY TRANSACTIONS Former Majority Shareholder On March 8, 2016, a General Unsecured Claim Satisfaction (as defined in the Plan) occurred. Under the Plan, a General Unsecured Claim Satisfaction occurs when all of the allowed creditor claims of Syms Corp. and Filene’s Basement, LLC, have been paid in full their distributions provided for under the Plan and any disputed creditor claims have either been disallowed or reserved for by Trinity. On March 14, 2016, we made the final payment to the former Majority Shareholder (as defined in the Plan) in the amount of approximately $ 6.9</t>
  </si>
  <si>
    <t>INVESTMENT IN UNCONSOLIDATED JOINT VENTURE</t>
  </si>
  <si>
    <t>Equity Method Investments and Joint Ventures [Abstract]</t>
  </si>
  <si>
    <t>Equity Method Investments and Joint Ventures Disclosure</t>
  </si>
  <si>
    <t xml:space="preserve"> NOTE 14  INVESTMENT IN UNCONSOLIDATED JOINT VENTURE Through a wholly-owned subsidiary, we own a 50 99,000 68.885 42.5 10 1 3.72 2.93 This joint venture is a voting interest entity. As we do not control this joint venture, we account for it under the equity method of accounting. December 31, December 31, ASSETS Real estate, net $ 53,137 $ 54,310 Cash and cash equivalents 218 77 Restricted cash 361 52 Tenant and other receivables, net 21 101 Prepaid expenses and other assets, net 71 169 Intangible assets, net 12,829 14,362 Total assets $ 66,637 $ 69,071 LIABILITIES Mortgage payable, net $ 40,963 $ 40,799 Accounts payable and accrued expenses 608 403 Total liabilities 41,571 41,202 MEMBERS' EQUITY Members' equity 27,795 28,485 Accumulated deficit (2,729) (616) Total members' equity 25,066 27,869 Total liabilities and members' equity $ 66,637 $ 69,071 Our investment in unconsolidated joint venture $ 12,533 $ 13,939 For the Year For the Period Revenues Rental revenues $ 3,367 $ 238 Other income 5 - Total revenues 3,372 238 Operating Expenses Property operating expenses 944 107 Real estate taxes 47 3 General and administrative 15 24 Interest expense, net 1,452 106 Transaction related costs 11 395 Amortization 1,706 126 Depreciation 1,310 93 Total operating expenses 5,485 854 Net loss $ (2,113) $ (616) Our equity in net loss from unconsolidated joint venture $ (1,057) $ (308) </t>
  </si>
  <si>
    <t>QUARTERLY FINANCIAL DATA</t>
  </si>
  <si>
    <t>Selected Quarterly Financial Information [Abstract]</t>
  </si>
  <si>
    <t xml:space="preserve"> NOTE 15  QUARTERLY FINANCIAL DATA (unaudited) For the Year Ended December 31, 2017 January 1, April 1, July 1, October 1, Total revenues $ 460 $ 495 $ 507 $ 400 Total operating expenses 1,762 1,838 5,391 2,090 Operating loss (1,302) (1,343) (4,884) (1,690) Equity in net loss from unconsolidated joint venture (271) (237) (296) (253) Interest (expense) income, net (68) (41) 20 304 Interest expense - amortization of deferred finance costs (82) (118) (145) 345 Reduction of claims liability 1,043 - - - Loss before gain on sale of real estate and taxes (680) (1,739) (5,305) (1,294) Gain on sale of real estate - - 3,853 - Tax (expense) benefit (1) (37) - 3,182 Net (loss) income available to common stockholders $ (681) $ (1,776) $ (1,452) $ 1,888 (Loss) income per share - basic and diluted $ (0.02) $ (0.06) $ (0.05) $ 0.06 Weighted average number of common shares - basic and diluted 27,560 31,290 31,446 31,452 For the Year Ended December 31, 2016 January 1, April 1, July 1, October 1, Total revenues $ 475 $ 398 $ 536 $ 447 Total operating expenses 2,519 1,892 1,906 2,717 Operating loss (2,044) (1,494) (1,370) (2,270) Equity in net loss from unconsolidated joint venture - - - (308) Interest income (expense), net 73 22 (12) (41) Interest expense - amortization of deferred finance costs (2) (20) (38) (38) Reduction of claims liability 135 (1) (2) - Loss before taxes (1,838) (1,493) (1,422) (2,657) Tax expense - - - (26) Net loss available to common stockholders $ (1,838) $ (1,493) $ (1,422) $ (2,683) Loss per share - basic and diluted $ (0.07) $ (0.06) $ (0.06) $ (0.11) Weighted average number of common shares - basic and diluted 25,284 25,458 25,483 25,531 </t>
  </si>
  <si>
    <t>SUBSEQUENT EVENTS</t>
  </si>
  <si>
    <t>Subsequent Events [Abstract]</t>
  </si>
  <si>
    <t xml:space="preserve"> NOTE 16  SUBSEQUENT EVENTS In January 2018, we received approximately $ 8.4 (See Note 3 - Real Estate, net for further discussion). 3.2 33.6 25.4 8.2 36.5 On March 9, 2018, we exercised our option to purchase 237 11 th customary</t>
  </si>
  <si>
    <t>Schedule III - Consolidated Real Estate and Accumulated Depreciation</t>
  </si>
  <si>
    <t>SEC Schedule III, Real Estate and Accumulated Depreciation Disclosure [Abstract]</t>
  </si>
  <si>
    <t xml:space="preserve"> Schedule III - Consolidated Real Estate and Accumulated Depreciation (dollars in thousands) Initial Cost Amounts at which Carried at December 31, 2017 Property Encumbrances Land Real Estate Under Building, Building and Cost Land Real Estate Under Building, Building and Total Accumulated Date of 77 Greenwich, NY $ 32,302 $ - $ 16,634 $ - $ 47,333 $ - $ 63,967 $ - $ 63,967 $ - 1990 Paramus, NJ - - 1,548 - 4,268 - 5,816 - 5,816 - 1980 (A) / 1984 (C) West Palm Beach, FL 9,100 2,452 - 3,707 2,716 2,452 - 6,423 8,875 2,389 2001 $ 41,402 $ 2,452 $ 18,182 $ 3,707 $ 54,317 $ 2,452 $ 69,783 $ 6,423 $ 78,658 $ 2,389 (1) Depreciation on buildings and improvements reflected in the consolidated statements of operations is calculated on the straight-line basis over estimated useful lives of 10 39 (2) (a) Reconciliation of Total Real Estate Properties: The following table reconciles the activity for the real estate properties for the periods reported (dollars in thousands): Year Ended Year Ended Balance at beginning of period $ 62,527 $ 44,576 Additions 28,522 17,951 Sold real estate (10,806) - Write-off of demolished building (1,585) - Balance at end of period $ 78,658 $ 62,527 The aggregate cost of land, real estate under development, 78.7 53.4 (b) Reconciliation of Accumulated Depreciation: The following table reconciles the accumulated depreciation for the periods reported (dollars in thousands): Year Ended Year Ended Balance at beginning of period $ 2,143 $ 1,938 Depreciation related to real estate 246 205 Balance at end of period $ 2,389 $ 2,143 </t>
  </si>
  <si>
    <t>SUMMARY OF SIGNIFICANT ACCOUNTING POLICIES (Policies)</t>
  </si>
  <si>
    <t>Accounting Period</t>
  </si>
  <si>
    <t xml:space="preserve"> a. Accounting Period</t>
  </si>
  <si>
    <t>Principles of Consolidation</t>
  </si>
  <si>
    <t xml:space="preserve"> b. Principles of Consolidation -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7 and December 31, 2016, we had no VIEs. We assess the accounting treatment for each joint venture.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c. Investments in Unconsolidated Joint Ventures -</t>
  </si>
  <si>
    <t>Use of Estimates</t>
  </si>
  <si>
    <t xml:space="preserve"> d. Use of Estimates</t>
  </si>
  <si>
    <t>Reportable Segments</t>
  </si>
  <si>
    <t xml:space="preserve"> e. Reportable Segments</t>
  </si>
  <si>
    <t>Concentrations of Credit Risk</t>
  </si>
  <si>
    <t xml:space="preserve"> f. Concentrations of Credit Risk</t>
  </si>
  <si>
    <t>Real Estate</t>
  </si>
  <si>
    <t xml:space="preserve"> g. Real Estate Category Terms Building and improvements 10 39 Tenant improvements Shorter of remaining term of the lease or useful life</t>
  </si>
  <si>
    <t>Real Estate Under Development</t>
  </si>
  <si>
    <t xml:space="preserve"> h. Real Estate Under Development</t>
  </si>
  <si>
    <t>Valuation of Long-Lived Assets</t>
  </si>
  <si>
    <t xml:space="preserve"> i. Valuation of Long-Lived Assets</t>
  </si>
  <si>
    <t>Trademarks and Customer Lists</t>
  </si>
  <si>
    <t xml:space="preserve"> j. Trademarks and Customer Lists - 10</t>
  </si>
  <si>
    <t>Fair Value Measurement</t>
  </si>
  <si>
    <t xml:space="preserve"> k. Fair Value Measurements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Level 2 Level 3</t>
  </si>
  <si>
    <t>Cash and Cash Equivalents</t>
  </si>
  <si>
    <t xml:space="preserve"> l. Cash and Cash Equivalents</t>
  </si>
  <si>
    <t>Restricted Cash</t>
  </si>
  <si>
    <t xml:space="preserve"> m. Restricted Cash -</t>
  </si>
  <si>
    <t>Revenue Recognition</t>
  </si>
  <si>
    <t xml:space="preserve"> n. Revenue Recognition</t>
  </si>
  <si>
    <t>Stock-Based Compensation</t>
  </si>
  <si>
    <t xml:space="preserve"> o. Stock-Based Compensation</t>
  </si>
  <si>
    <t>Income Taxes</t>
  </si>
  <si>
    <t xml:space="preserve"> p. Income Taxes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7 and December 31, 2016, we had determined that no liabilities are required in connection with unrecognized tax positions. As of December 31, 2017, our tax returns for the prior three years are subject to review by the Internal Revenue Service. On December 22, 2017, the President of the United States signed into law P.L. 115-97, commonly referred to as the U.S. Tax Cuts and Jobs Act (the “Act”). The Act modifies several provisions of the Internal Revenue Code related to corporations, including a permanent corporate income tax rate reduction from 35 21 We are subject to certain federal, state, local and franchise taxes.</t>
  </si>
  <si>
    <t>Earnings (loss) Per Share</t>
  </si>
  <si>
    <t xml:space="preserve"> q. Earnings (loss) Per Share</t>
  </si>
  <si>
    <t>Deferred Financing Costs</t>
  </si>
  <si>
    <t xml:space="preserve"> r. Deferred Financing Costs</t>
  </si>
  <si>
    <t>Deferred Lease Costs</t>
  </si>
  <si>
    <t xml:space="preserve"> s. Deferred Lease Costs</t>
  </si>
  <si>
    <t>Underwriting Commissions and Costs</t>
  </si>
  <si>
    <t xml:space="preserve"> t. Underwriting Commissions and Costs</t>
  </si>
  <si>
    <t>Reclassifications</t>
  </si>
  <si>
    <t xml:space="preserve"> u. Reclassifications -</t>
  </si>
  <si>
    <t>Change in Estimate</t>
  </si>
  <si>
    <t xml:space="preserve"> v. Change in Estimate - 0.8</t>
  </si>
  <si>
    <t>Accounting Standards Updates</t>
  </si>
  <si>
    <t xml:space="preserve"> Accounting Standards Updates In August 2017, the Financial Accounting Standards Board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consolidated financial statement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Topic 718. The guidance is effective for fiscal years beginning after December 15, 2017 and early adoption is permitted. We have not yet adopted the guidance and do not expect a material impact on our consolidated financial statements when the new standard is implemented. In February 2017, the FASB issued ASU No. 2017-05, Other Income-Gains and Losses from the De-recognition of Nonfinancial Assets (Subtopic 610-20) to add guidance for partial sales of nonfinancial assets, including partial sales of real estate. Historically, U.S. GAAP contained several different accounting models to evaluate whether the transfer of certain assets qualified for sale treatment. ASU 2017-05 reduces the number of potential accounting models that might apply and clarifies which model does apply in various circumstances. ASU 2017-05 is effective for annual reporting periods after December 16, 2017, including interim reporting period within that reporting period. The adoption of ASU 2017-05 is not expected to have a material impact on our consolidated financial statement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is concentrated in a single identifiable asset or group of assets. Upon the adoption of ASU No. 2017-01 in 2017, we evaluate each acquisition of real estate or in-substance real estate to determine if the integrated set of assets and activities acquired meet the definition of a business and need to be accounted as a business combination. If either of the following criteria is met, the integrated set of assets and activities acquired would not qualify as a business: ⋅ Substantially all of the fair value of the gross assets acquired is concentrated in either a single identifiable asset or a group of similar identifiable assets; or ⋅ The integrated set of assets and activities is lacking, at a minimum, an input and a substantive process that together significantly contribute to the ability to create outputs (i.e. revenue generated before and after the transaction). An acquired process is considered substantive if: ⋅ The process includes an organized workforce (or includes an acquired contract that provides access to an organized workforce) that is skilled, knowledgeable, and experienced in performing the process; ⋅ The process cannot be replaced without significant cost, effort, or delay; or ⋅ The process is considered unique or scarce.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In November 2016, the FASB issued ASU No. 2016-18, Statement of Cash Flows (Topic 230): Restricted Cash. The guidance will require entities to show the changes on the total cash, cash equivalents, restricted cash and restricted cash equivalents in the statement of cash flows. As a result, entities will no longer present transfers between these items on the statement of cash flows. The guidance is effective for fiscal years beginning after December 15, 2017, including interim periods within those fiscal years. Early adoption is permitted. We have not yet adopted this new guidance and are currently evaluating the impact of adopting this new accounting standard on our consolidated financial statements. In August 2016, the FASB issued ASU No. 2016-15, Statement of Cash Flows (Topic 230): Classification of Certain Cash Receipts and Cash Payments (A Consensus of the FASB Emerging Issues Task Force). The ASU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mendments in the ASU are effective for fiscal years beginning after December 15, 2017, and interim periods within those fiscal years. Early adoption is permitted, including adoption in an interim period. We will adopt this new guidance for the year beginning January 1, 2018 and we have determined this new accounting standard will not have a material effect on our consolidated financial statement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 0.5 5.1 4.4 0.2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financing leases retained, but updated to align with certain changes to the lessee model and the new revenue recognition standard discussed above. As lessee, we are party to an office lease with future payment obligations aggregating $ 3.2 and liabilities In May 2014, the FASB issued ASU No.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ASU 2014-09 does not apply to our lease revenues, but may apply to reimbursed tenant costs. Additionally, this guidance modifies disclosures regarding the nature, amount, timing and uncertainty of revenue and cash flows arising from contracts with customers. In August 2015, the FASB issued ASU 2015-14, which defers the effective date of ASU 2014-09 for all entities by one year, until years beginning in 2018, with early adoption permitted but not before 2017. Entities may adopt ASU 2014-09 using either a full retrospective approach reflecting the application of the standard in each prior reporting period with the option to elect certain practical expedients or a retrospective approach with the cumulative effect recognized at the date of adoption. Management believes the majority of our revenue falls outside of the scope of this guidance and does not anticipate any significant changes to the timing of our revenue recognition. We intend to implement the standard on a modified retrospective basis with the cumulative effect recognized in retained earnings at the date of application.</t>
  </si>
  <si>
    <t>SUMMARY OF SIGNIFICANT ACCOUNTING POLICIES (Tables)</t>
  </si>
  <si>
    <t>Schedule of Property, Plant and Equipment</t>
  </si>
  <si>
    <t xml:space="preserve"> Depreciation and amortization are determined using the straight-line method over the estimated useful lives, as described in the table below: Category Terms Building and improvements 10 39 Tenant improvements Shorter of remaining term of the lease or useful life</t>
  </si>
  <si>
    <t>REAL ESTATE, NET (Tables)</t>
  </si>
  <si>
    <t>Schedule of Real Estate Properties</t>
  </si>
  <si>
    <t xml:space="preserve"> As of December 31, 2017 and December 31, 2016, real estate, net consisted of the following (dollars in thousands): December 31, December 31, Real estate under development 69,783 $ 53,712 Building and building improvements 5,817 5,794 Tenant improvements 606 569 Land 2,452 2,452 78,658 62,527 Less: accumulated depreciation 2,389 2,143 $ 76,269 $ 60,384 </t>
  </si>
  <si>
    <t>PREPAID EXPENSES AND OTHER ASSETS, NET (Tables)</t>
  </si>
  <si>
    <t>Prepaid Expense and Other Assets [Abstract]</t>
  </si>
  <si>
    <t>Schedule Of Prepaid Expense And Other Assets</t>
  </si>
  <si>
    <t xml:space="preserve"> As of December 31, 2017 and December 31, 2016, December 31, December 31, Trademarks and customer lists $ 2,090 $ 2,090 Prepaid expenses 1,673 867 Lease commissions 1,297 433 Other 1,203 417 6,263 3,807 Less: accumulated amortization 2,204 1,658 $ 4,059 $ 2,149 </t>
  </si>
  <si>
    <t>TAXES (Tables)</t>
  </si>
  <si>
    <t>Schedule of Components of Income Tax Expense (Benefit)</t>
  </si>
  <si>
    <t xml:space="preserve"> The provision for taxes is as follows (dollars in thousands): Year Ended Year Ended For the Period Current: Federal $ - $ - $ - State 38 26 41 $ 38 $ 26 $ 41 Deferred: Federal $ (3,182) $ - - State - - $ - $ (3,182) $ - $ - Tax (benefit) expense $ (3,144) $ 26 $ 41 </t>
  </si>
  <si>
    <t>Schedule of Effective Income Tax Rate Reconciliation</t>
  </si>
  <si>
    <t xml:space="preserve"> The following is a reconciliation of income taxes computed at the U.S. Federal statuary rate to the provision for income taxes: Year Ended Year Ended For the Period Statuary federal income tax rate 35.0 % 35.0 % 35.0 % State taxes -0.7 % 7.5 % 16.2 % Permanent non-deductible expenses -10.5 % -6.9 % -7.4 % Federal rate change -654.5 % 0.0 % 0.0 % AMT credit calculation allowance release 61.6 % 0.0 % 0.0 % Change of valuation allowance 630.0 % -35.7 % -44.4 % Effective income tax rate 60.9 % -0.1 % -0.6 % </t>
  </si>
  <si>
    <t>Schedule of Deferred Tax Assets and Liabilities</t>
  </si>
  <si>
    <t xml:space="preserve"> The composition of our deferred tax assets and liabilities is as follows (dollars in thousands): Year Ended Year Ended Deferred tax assets: Pension costs $ 1,008 $ 1,801 Stock-based compensation reserves not currently deductible (147) (220) Net operating loss carry forwards 56,462 88,968 Depreciation (including air rights) 1,796 1,685 AMT Credit - 3,181 Investment in joint venture 254 - Accrued expenses 220 212 Total deferred tax assets $ 59,593 $ 95,627 Valuation allowance (59,469) (95,327) Deferred tax asset after valuation allowance $ 124 $ 300 Deferred tax liabilities: Intangibles $ (124) $ (300) Other - - Total deferred tax liabilities $ (124) $ (300) Net deferred tax assets $ - $ - Current deferred tax assets $ - $ - Long term deferred tax assets - - Total deferred tax assets $ - $ - </t>
  </si>
  <si>
    <t>RENTAL REVENUE (Tables)</t>
  </si>
  <si>
    <t>Schedule of Future Minimum Rental Payments for Operating Leases</t>
  </si>
  <si>
    <t xml:space="preserve"> Future minimum rentals under non-cancellable terms of tenants’ operating leases (excluding license agreements) as of December 31, 2017 are as follows (dollars in thousands): Year ended: Future 2018 $ 1,177 2019 1,045 2020 960 2021 728 2022 704 Thereafter 4,489 $ 9,103 </t>
  </si>
  <si>
    <t>PENSION AND PROFIT SHARING PLANS (Tables)</t>
  </si>
  <si>
    <t>Schedule of Benefit Obligations in Excess of Fair Value of Plan Assets</t>
  </si>
  <si>
    <t xml:space="preserve"> Presented below is financial information relating to this plan for the periods indicated (dollars in thousands): Year Ended Year Ended CHANGE IN BENEFIT OBLIGATION: Net benefit obligation - beginning of period $ 14,278 $ 13,394 Interest cost 697 653 Actuarial loss 295 867 Gross benefits paid (650) (636) Net benefit obligation - end of period $ 14,620 $ 14,278 CHANGE IN PLAN ASSETS: Fair value of plan assets - beginning of period $ 10,889 $ 10,254 Employer contributions 460 575 Gross benefits paid (650) (636) Actual return on plan assets 1,421 696 Fair value of plan assets - end of period $ 12,120 $ 10,889 Un-funded status at end of period $ (2,500) $ (3,389) </t>
  </si>
  <si>
    <t>Schedule of Defined Benefit Plan Amounts Recognized in Other Comprehensive Income (Loss)</t>
  </si>
  <si>
    <t xml:space="preserve"> The pension expense includes the following components (dollars in thousands): Year Ended Year Ended COMPONENTS OF NET PERIODIC COST: Interest cost $ 697 $ 653 Gain on assets (1,421) (696) Amortization of loss 1,241 478 Net periodic cost $ 517 $ 435 WEIGHTED-AVERAGE ASSUMPTION USED: Discount rate 5.0 % 5.0 % Rate of compensation increase 0.0 % 0.0 %</t>
  </si>
  <si>
    <t>Schedule of Expected Benefit Payments</t>
  </si>
  <si>
    <t xml:space="preserve"> As of December 31, 2017 the benefits expected to be paid in the next five fiscal years and then in the aggregate for the five fiscal years thereafter are as follows (dollars in thousands): Year Amount 2018 $ 996 2019 999 2020 997 2021 1,017 2022 1,028 2023-2027 5,132 </t>
  </si>
  <si>
    <t>Schedule Of Level One Defined Benefit Plan Assets Roll Forward</t>
  </si>
  <si>
    <t xml:space="preserve"> The fair values and asset allocation of our plan assets as of December 31, 2017 and December 31, 2016 and the target allocation for fiscal 2017, by asset category, are presented in the following table. All fair values are based on quoted prices in active markets for identical assets (Level 1 in the fair value hierarchy) (dollars in thousands): December 31, 2017 December 31, 2016 % of Plan % of Plan Asset Category Asset Allocation Fair Value Assets Fair Value Assets Cash and equivalents 0% to 10% $ 768 6 % $ 648 6 % Equity securities 40% to 57% 6,848 57 % 5,871 54 % Fixed income securities 35% to 50% 4,369 36 % 4,150 38 % Alternative investments 1% to 10% 135 1 % 220 2 % Total $ 12,120 100 % $ 10,889 100 %</t>
  </si>
  <si>
    <t>COMMITMENTS (Tables)</t>
  </si>
  <si>
    <t>Contractual Obligation, Fiscal Year Maturity Schedule</t>
  </si>
  <si>
    <t xml:space="preserve"> The remaining lease obligation for our corporate office is as follows (dollars in thousands): Year Amount 2018 $ 348 2019 439 2020 439 2021 447 2022 470 Thereafter 1,057 $ 3,200 </t>
  </si>
  <si>
    <t>LOANS PAYABLE AND SECURED LINE OF CREDIT (Tables)</t>
  </si>
  <si>
    <t>Schedule of Interest Income and Interest Expense</t>
  </si>
  <si>
    <t xml:space="preserve"> Interest expense, excluding capitalized interest, was comprised of the following (dollars in thousands): Year Ended Year Ended For the Period Interest expense $ 2,488 $ 2,110 $ 1,534 Interest capitalized (2,488) (1,929) (1,201) Interest income (215) (223) (87) Interest (income) expense, net $ (215) $ (42) $ 246 </t>
  </si>
  <si>
    <t>STOCK-BASED COMPENSATION (Tables)</t>
  </si>
  <si>
    <t>Share-based Compensation, Stock Options, Activity</t>
  </si>
  <si>
    <t xml:space="preserve"> Our SIP activity was as follows: Year Ended December 31, Year Ended December 31, Number of Weighted Number of Weighted Balance available, beginning of period 614,500 - 770,000 - Granted to employees (48,600) $ 7.34 (105,500) $ 5.29 Granted to non-employee directors (18,938) $ 6.88 (50,000) $ 9.85 Deferred under non-employee director's deferral program (5,643) $ 6.88 - - Balance available, end of period 541,319 - 614,500 - </t>
  </si>
  <si>
    <t>Schedule of Share-based Compensation, Restricted Stock Units Award Activity</t>
  </si>
  <si>
    <t xml:space="preserve"> Our RSU activity is as follows: Year ended December 31, 2017 Year ended December 31, 2016 Period from March 1, 2015 Number of Weighted Number of Weighted Number of Weighted Non-vested at beginning of period 1,621,235 $ 6.38 1,220,097 $ 6.65 1,244,463 $ 6.48 Granted RSUs 48,600 $ 7.46 1,289,669 $ 6.02 393,095 $ 7.02 Vested (992,101) $ 6.45 (888,531) $ 6.23 (417,461) $ 6.47 Non-vested at end of period 677,734 $ 6.44 1,621,235 $ 6.38 1,220,097 $ 6.65 </t>
  </si>
  <si>
    <t>INVESTMENT IN UNCONSOLIDATED JOINT VENTURE (Tables)</t>
  </si>
  <si>
    <t>Equity Method Investment, Summarized Financial Information, Statement of Financial Position</t>
  </si>
  <si>
    <t xml:space="preserve"> The balance sheets for the unconsolidated joint venture at December 31, 2017 and December 31, 2016 are as follows (in thousands): December 31, December 31, ASSETS Real estate, net $ 53,137 $ 54,310 Cash and cash equivalents 218 77 Restricted cash 361 52 Tenant and other receivables, net 21 101 Prepaid expenses and other assets, net 71 169 Intangible assets, net 12,829 14,362 Total assets $ 66,637 $ 69,071 LIABILITIES Mortgage payable, net $ 40,963 $ 40,799 Accounts payable and accrued expenses 608 403 Total liabilities 41,571 41,202 MEMBERS' EQUITY Members' equity 27,795 28,485 Accumulated deficit (2,729) (616) Total members' equity 25,066 27,869 Total liabilities and members' equity $ 66,637 $ 69,071 Our investment in unconsolidated joint venture $ 12,533 $ 13,939 </t>
  </si>
  <si>
    <t>Equity Method Investment, Summarized Financial Information, Statement of Operations</t>
  </si>
  <si>
    <t xml:space="preserve"> The statement of operations for the unconsolidated joint venture, for the year ended December 31, 2017 and from December 5, 2016 through December 31, 2016, is as follows (in thousands): For the Year For the Period Revenues Rental revenues $ 3,367 $ 238 Other income 5 - Total revenues 3,372 238 Operating Expenses Property operating expenses 944 107 Real estate taxes 47 3 General and administrative 15 24 Interest expense, net 1,452 106 Transaction related costs 11 395 Amortization 1,706 126 Depreciation 1,310 93 Total operating expenses 5,485 854 Net loss $ (2,113) $ (616) Our equity in net loss from unconsolidated joint venture $ (1,057) $ (308) </t>
  </si>
  <si>
    <t>QUARTERLY FINANCIAL DATA (Tables)</t>
  </si>
  <si>
    <t>Schedule of Quarterly Financial Information</t>
  </si>
  <si>
    <t xml:space="preserve"> The following table reflects quarterly condensed consolidated statements of operations for the periods indicated (in thousands, except per share amounts): For the Year Ended December 31, 2017 January 1, April 1, July 1, October 1, Total revenues $ 460 $ 495 $ 507 $ 400 Total operating expenses 1,762 1,838 5,391 2,090 Operating loss (1,302) (1,343) (4,884) (1,690) Equity in net loss from unconsolidated joint venture (271) (237) (296) (253) Interest (expense) income, net (68) (41) 20 304 Interest expense - amortization of deferred finance costs (82) (118) (145) 345 Reduction of claims liability 1,043 - - - Loss before gain on sale of real estate and taxes (680) (1,739) (5,305) (1,294) Gain on sale of real estate - - 3,853 - Tax (expense) benefit (1) (37) - 3,182 Net (loss) income available to common stockholders $ (681) $ (1,776) $ (1,452) $ 1,888 (Loss) income per share - basic and diluted $ (0.02) $ (0.06) $ (0.05) $ 0.06 Weighted average number of common shares - basic and diluted 27,560 31,290 31,446 31,452 For the Year Ended December 31, 2016 January 1, April 1, July 1, October 1, Total revenues $ 475 $ 398 $ 536 $ 447 Total operating expenses 2,519 1,892 1,906 2,717 Operating loss (2,044) (1,494) (1,370) (2,270) Equity in net loss from unconsolidated joint venture - - - (308) Interest income (expense), net 73 22 (12) (41) Interest expense - amortization of deferred finance costs (2) (20) (38) (38) Reduction of claims liability 135 (1) (2) - Loss before taxes (1,838) (1,493) (1,422) (2,657) Tax expense - - - (26) Net loss available to common stockholders $ (1,838) $ (1,493) $ (1,422) $ (2,683) Loss per share - basic and diluted $ (0.07) $ (0.06) $ (0.06) $ (0.11) Weighted average number of common shares - basic and diluted 25,284 25,458 25,483 25,531 </t>
  </si>
  <si>
    <t>BASIS OF PRESENTATION (Details Textual) - USD ($) $ in Millions</t>
  </si>
  <si>
    <t>1 Months Ended</t>
  </si>
  <si>
    <t>Mar. 14, 2016</t>
  </si>
  <si>
    <t>Operating Loss Carryforwards</t>
  </si>
  <si>
    <t>Equity Method Investment, Ownership Percentage</t>
  </si>
  <si>
    <t>50.00%</t>
  </si>
  <si>
    <t>Repayment By Former Majority Shareholder</t>
  </si>
  <si>
    <t>SUMMARY OF SIGNIFICANT ACCOUNTING POLICIES (Details)</t>
  </si>
  <si>
    <t>Building Improvements [Member] | Minimum [Member]</t>
  </si>
  <si>
    <t>Property, Plant and Equipment [Line Items]</t>
  </si>
  <si>
    <t>Property, Plant and Equipment, Useful Life</t>
  </si>
  <si>
    <t>10 years</t>
  </si>
  <si>
    <t>Building Improvements [Member] | Maximum [Member]</t>
  </si>
  <si>
    <t>39 years</t>
  </si>
  <si>
    <t>Tenant Improvements [Member]</t>
  </si>
  <si>
    <t>Property, Plant and Equipment, Estimated Useful Lives</t>
  </si>
  <si>
    <t>Shorter of remaining term of the lease or useful life</t>
  </si>
  <si>
    <t>SUMMARY OF SIGNIFICANT ACCOUNTING POLICIES (Details Textual) - USD ($) $ in Thousands</t>
  </si>
  <si>
    <t>Dec. 31, 2018</t>
  </si>
  <si>
    <t>Defined Benefit Plan, Benefit Obligation, Period Increase (Decrease), Total</t>
  </si>
  <si>
    <t>New Accounting Pronouncement or Change in Accounting Principle, Cumulative Effect of Change on Equity or Net Assets</t>
  </si>
  <si>
    <t>Effective Income Tax Rate Reconciliation, At Federal Statutory Income Tax Rate</t>
  </si>
  <si>
    <t>35.00%</t>
  </si>
  <si>
    <t>Lessee, Operating Lease, Liability, Payments, Due</t>
  </si>
  <si>
    <t>Deferred Compensation, Share-based Payments [Member] | Restricted Stock Units (RSUs) [Member]</t>
  </si>
  <si>
    <t>Additional Paid-in Capital [Member] | Restricted Stock Units (RSUs) [Member]</t>
  </si>
  <si>
    <t>Retained Earnings [Member] | Restricted Stock Units (RSUs) [Member]</t>
  </si>
  <si>
    <t>Real Estate [Member] | Restricted Stock Units (RSUs) [Member]</t>
  </si>
  <si>
    <t>Scenario, Plan [Member]</t>
  </si>
  <si>
    <t>21.00%</t>
  </si>
  <si>
    <t>Trademarks and Customer Lists [Member]</t>
  </si>
  <si>
    <t>Finite-Lived Intangible Asset, Useful Life</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Land</t>
  </si>
  <si>
    <t>REAL ESTATE, NET (Details Textual) - USD ($)</t>
  </si>
  <si>
    <t>3 Months Ended</t>
  </si>
  <si>
    <t>Sep. 30, 2017</t>
  </si>
  <si>
    <t>Aug. 31, 2017</t>
  </si>
  <si>
    <t>Mar. 31, 2017</t>
  </si>
  <si>
    <t>Depreciation, Total</t>
  </si>
  <si>
    <t>Sales of Real Estate</t>
  </si>
  <si>
    <t>Gain (Loss) on Disposition of Assets</t>
  </si>
  <si>
    <t>Proceeds from Sale of Real Estate</t>
  </si>
  <si>
    <t>Escrow Deposits Related to Property Sales</t>
  </si>
  <si>
    <t>Total Purchase Price Of Property</t>
  </si>
  <si>
    <t>Asset Impairment Charges</t>
  </si>
  <si>
    <t>SCA [Member]</t>
  </si>
  <si>
    <t>Construction Supervision Fee receivable</t>
  </si>
  <si>
    <t>Contract Receivable</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TAXES (Details) - USD ($) $ in Thousands</t>
  </si>
  <si>
    <t>Sep. 30, 2016</t>
  </si>
  <si>
    <t>Jun. 30, 2016</t>
  </si>
  <si>
    <t>Mar. 31, 2016</t>
  </si>
  <si>
    <t>Current:</t>
  </si>
  <si>
    <t>Federal</t>
  </si>
  <si>
    <t>State</t>
  </si>
  <si>
    <t>Current Income Tax Expense Total</t>
  </si>
  <si>
    <t>Deferred:</t>
  </si>
  <si>
    <t>Deferred Income Tax Expense Total</t>
  </si>
  <si>
    <t>Tax (benefit) expense</t>
  </si>
  <si>
    <t>TAXES (Details 1)</t>
  </si>
  <si>
    <t>Statuary federal income tax rate</t>
  </si>
  <si>
    <t>State taxes</t>
  </si>
  <si>
    <t>16.20%</t>
  </si>
  <si>
    <t>(0.70%)</t>
  </si>
  <si>
    <t>7.50%</t>
  </si>
  <si>
    <t>Permanent non-deductible expenses</t>
  </si>
  <si>
    <t>(7.40%)</t>
  </si>
  <si>
    <t>(10.50%)</t>
  </si>
  <si>
    <t>(6.90%)</t>
  </si>
  <si>
    <t>Federal rate change</t>
  </si>
  <si>
    <t>0.00%</t>
  </si>
  <si>
    <t>(654.50%)</t>
  </si>
  <si>
    <t>AMT credit calculation allowance release</t>
  </si>
  <si>
    <t>61.60%</t>
  </si>
  <si>
    <t>Change of valuation allowance</t>
  </si>
  <si>
    <t>(44.40%)</t>
  </si>
  <si>
    <t>630.00%</t>
  </si>
  <si>
    <t>(35.70%)</t>
  </si>
  <si>
    <t>Effective income tax rate</t>
  </si>
  <si>
    <t>(0.60%)</t>
  </si>
  <si>
    <t>60.90%</t>
  </si>
  <si>
    <t>(0.10%)</t>
  </si>
  <si>
    <t>TAXES (Details 2) - USD ($) $ in Thousands</t>
  </si>
  <si>
    <t>Deferred tax assets:</t>
  </si>
  <si>
    <t>Pension costs</t>
  </si>
  <si>
    <t>Stock-based compensation reserves not currently deductible</t>
  </si>
  <si>
    <t>Net operating loss carry forwards</t>
  </si>
  <si>
    <t>Depreciation (including air rights)</t>
  </si>
  <si>
    <t>AMT Credit</t>
  </si>
  <si>
    <t>Investment in joint venture</t>
  </si>
  <si>
    <t>Accrued expenses</t>
  </si>
  <si>
    <t>Total deferred tax assets</t>
  </si>
  <si>
    <t>Valuation allowance</t>
  </si>
  <si>
    <t>Deferred tax asset after valuation allowance</t>
  </si>
  <si>
    <t>Deferred tax liabilities:</t>
  </si>
  <si>
    <t>Intangibles</t>
  </si>
  <si>
    <t>Total deferred tax liabilities</t>
  </si>
  <si>
    <t>Net deferred tax assets</t>
  </si>
  <si>
    <t>Current deferred tax assets</t>
  </si>
  <si>
    <t>Long term deferred tax assets</t>
  </si>
  <si>
    <t>TAXES (Details Textual) - USD ($) $ in Thousands</t>
  </si>
  <si>
    <t>Valuation Allowance</t>
  </si>
  <si>
    <t>Valuation Allowance, Deferred Tax Asset, Change in Amount</t>
  </si>
  <si>
    <t>State and Local Jurisdiction [Member]</t>
  </si>
  <si>
    <t>State and Local Jurisdiction [Member] | Maximum [Member]</t>
  </si>
  <si>
    <t>Operating Loss Carryforward Expiration Year</t>
  </si>
  <si>
    <t>State and Local Jurisdiction [Member] | Minimum [Member]</t>
  </si>
  <si>
    <t>Federal [Member]</t>
  </si>
  <si>
    <t>Federal [Member] | Maximum [Member]</t>
  </si>
  <si>
    <t>New York State [Member]</t>
  </si>
  <si>
    <t>Discontinued Operation, Tax Effect of Adjustment to Prior Period Gain (Loss) on Disposal</t>
  </si>
  <si>
    <t>New York City [Member]</t>
  </si>
  <si>
    <t>RENTAL REVENUE (Details) $ in Thousands</t>
  </si>
  <si>
    <t>Dec. 31, 2017USD ($)</t>
  </si>
  <si>
    <t>Thereafter</t>
  </si>
  <si>
    <t>Operating Leases, Future Minimum Payments Receivable</t>
  </si>
  <si>
    <t>RENTAL REVENUE (Details Textual)</t>
  </si>
  <si>
    <t>West Palm Beach property [Member]</t>
  </si>
  <si>
    <t>Leased Asset Percent</t>
  </si>
  <si>
    <t>67.30%</t>
  </si>
  <si>
    <t>Number Of Tenants</t>
  </si>
  <si>
    <t>Paramus, New Jersey property [Member]</t>
  </si>
  <si>
    <t>100.00%</t>
  </si>
  <si>
    <t>FAIR VALUE MEASUREMENTS (Details Textual) - USD ($) $ in Thousands</t>
  </si>
  <si>
    <t>Defined Benefit Plan, Fair Value Of Plan Assets</t>
  </si>
  <si>
    <t>PENSION AND PROFIT SHARING PLANS (Details) - USD ($) $ in Thousands</t>
  </si>
  <si>
    <t>CHANGE IN BENEFIT OBLIGATION:</t>
  </si>
  <si>
    <t>Net benefit obligation - beginning of period</t>
  </si>
  <si>
    <t>Interest cost</t>
  </si>
  <si>
    <t>Actuarial loss</t>
  </si>
  <si>
    <t>Gross benefits paid</t>
  </si>
  <si>
    <t>Net benefit obligation - end of period</t>
  </si>
  <si>
    <t>CHANGE IN PLAN ASSETS:</t>
  </si>
  <si>
    <t>Fair value of plan assets - beginning of period</t>
  </si>
  <si>
    <t>Employer contributions</t>
  </si>
  <si>
    <t>Actual return on plan assets</t>
  </si>
  <si>
    <t>Fair value of plan assets - end of period</t>
  </si>
  <si>
    <t>Un-funded status at end of period</t>
  </si>
  <si>
    <t>PENSION AND PROFIT SHARING PLANS (Details 1) - USD ($) $ in Thousands</t>
  </si>
  <si>
    <t>COMPONENTS OF NET PERIODIC COST:</t>
  </si>
  <si>
    <t>Gain on assets</t>
  </si>
  <si>
    <t>Amortization of loss</t>
  </si>
  <si>
    <t>Net periodic cost</t>
  </si>
  <si>
    <t>WEIGHTED-AVERAGE ASSUMPTION USED:</t>
  </si>
  <si>
    <t>Discount rate</t>
  </si>
  <si>
    <t>5.00%</t>
  </si>
  <si>
    <t>Rate of compensation increase</t>
  </si>
  <si>
    <t>PENSION AND PROFIT SHARING PLANS (Details 2) $ in Thousands</t>
  </si>
  <si>
    <t>2023-2027</t>
  </si>
  <si>
    <t>PENSION AND PROFIT SHARING PLANS (Details 3) - USD ($) $ in Thousands</t>
  </si>
  <si>
    <t>Fair Value</t>
  </si>
  <si>
    <t>Defined Benefit Plan, Plan Assets, Target Allocation, Percentage</t>
  </si>
  <si>
    <t>Cash and Cash Equivalents [Member]</t>
  </si>
  <si>
    <t>6.00%</t>
  </si>
  <si>
    <t>Cash and Cash Equivalents [Member] | Maximum [Member]</t>
  </si>
  <si>
    <t>10.00%</t>
  </si>
  <si>
    <t>Cash and Cash Equivalents [Member] | Minimum [Member]</t>
  </si>
  <si>
    <t>Equity Securities [Member]</t>
  </si>
  <si>
    <t>57.00%</t>
  </si>
  <si>
    <t>54.00%</t>
  </si>
  <si>
    <t>Equity Securities [Member] | Maximum [Member]</t>
  </si>
  <si>
    <t>Equity Securities [Member] | Minimum [Member]</t>
  </si>
  <si>
    <t>40.00%</t>
  </si>
  <si>
    <t>Fixed Income Securities [Member]</t>
  </si>
  <si>
    <t>36.00%</t>
  </si>
  <si>
    <t>38.00%</t>
  </si>
  <si>
    <t>Fixed Income Securities [Member] | Maximum [Member]</t>
  </si>
  <si>
    <t>Fixed Income Securities [Member] | Minimum [Member]</t>
  </si>
  <si>
    <t>Alternative Investment [Member]</t>
  </si>
  <si>
    <t>1.00%</t>
  </si>
  <si>
    <t>2.00%</t>
  </si>
  <si>
    <t>Alternative Investment [Member] | Maximum [Member]</t>
  </si>
  <si>
    <t>Alternative Investment [Member] | Minimum [Member]</t>
  </si>
  <si>
    <t>PENSION AND PROFIT SHARING PLANS (Details Textual) - USD ($)</t>
  </si>
  <si>
    <t>Feb. 27, 2012</t>
  </si>
  <si>
    <t>Defined Benefit Plan Cost Of Providing Standard Termination Benefit Recognized During Period</t>
  </si>
  <si>
    <t>Multiemployer Plans, Withdrawal Obligation</t>
  </si>
  <si>
    <t>Multiemployer Plans, Minimum Contribution</t>
  </si>
  <si>
    <t>Defined Contribution Plan, Maximum Annual Contributions Per Employee, Amount</t>
  </si>
  <si>
    <t>Expected Long Term Rate Of Return</t>
  </si>
  <si>
    <t>Syms Sponsored Plan [Member]</t>
  </si>
  <si>
    <t>Syms Plan Minimum Contribution</t>
  </si>
  <si>
    <t>Multiemployer Plan, Contributions by Employer</t>
  </si>
  <si>
    <t>Multiemployer Plans, Pension [Member]</t>
  </si>
  <si>
    <t>Multiemployer Plans, Accumulated Benefit Obligation</t>
  </si>
  <si>
    <t>COMMITMENTS (Details) $ in Thousands</t>
  </si>
  <si>
    <t>Operating Leases, Future Minimum Payments Due</t>
  </si>
  <si>
    <t>COMMITMENTS (Details Textual) - USD ($)</t>
  </si>
  <si>
    <t>Fifth Avenue, New York [Member]</t>
  </si>
  <si>
    <t>Operating Leases, Rent Expense</t>
  </si>
  <si>
    <t>LOANS PAYABLE AND SECURED LINE OF CREDIT (Details) - USD ($) $ in Thousands</t>
  </si>
  <si>
    <t>Interest expense</t>
  </si>
  <si>
    <t>Interest capitalized</t>
  </si>
  <si>
    <t>Interest income</t>
  </si>
  <si>
    <t>Interest (income) expense, net</t>
  </si>
  <si>
    <t>LOANS PAYABLE AND SECURED LINE OF CREDIT (Details Textual)</t>
  </si>
  <si>
    <t>May 11, 2016USD ($)</t>
  </si>
  <si>
    <t>Feb. 09, 2015USD ($)</t>
  </si>
  <si>
    <t>Dec. 22, 2017USD ($)a</t>
  </si>
  <si>
    <t>Feb. 22, 2017USD ($)</t>
  </si>
  <si>
    <t>Dec. 31, 2015USD ($)</t>
  </si>
  <si>
    <t>Dec. 31, 2016USD ($)</t>
  </si>
  <si>
    <t>Feb. 28, 2018USD ($)</t>
  </si>
  <si>
    <t>Sep. 30, 2017USD ($)</t>
  </si>
  <si>
    <t>Aug. 04, 2017USD ($)</t>
  </si>
  <si>
    <t>Long Term Debt Maturity Date</t>
  </si>
  <si>
    <t>Feb. 8,
		2018</t>
  </si>
  <si>
    <t>Interest Costs Capitalized</t>
  </si>
  <si>
    <t>Long-term Line of Credit</t>
  </si>
  <si>
    <t>Line of Credit Facility, Expiration Date</t>
  </si>
  <si>
    <t>Feb. 22,
		2018</t>
  </si>
  <si>
    <t>Repayments of Debt</t>
  </si>
  <si>
    <t>Loans Payable</t>
  </si>
  <si>
    <t>Landmarked Robert And Anne Dickey House [Member]</t>
  </si>
  <si>
    <t>Area of Real Estate Property | a</t>
  </si>
  <si>
    <t>Sterling National Bank [Member]</t>
  </si>
  <si>
    <t>Debt Instrument, Description of Variable Rate Basis</t>
  </si>
  <si>
    <t>Debt Instrument, Interest Rate, Effective Percentage</t>
  </si>
  <si>
    <t>3.75%</t>
  </si>
  <si>
    <t>Line of Credit Facility, Maximum Borrowing Capacity</t>
  </si>
  <si>
    <t>Secured Debt</t>
  </si>
  <si>
    <t>Line of Credit Facility, Remaining Borrowing Capacity</t>
  </si>
  <si>
    <t>Interest Rate Cap [Member]</t>
  </si>
  <si>
    <t>Interest Expense, Debt</t>
  </si>
  <si>
    <t>Interest Rate Cap [Member] | Prepaid Expenses and Other Current Assets [Member]</t>
  </si>
  <si>
    <t>Derivative Asset, Fair Value, Gross Asset</t>
  </si>
  <si>
    <t>West Palm Beach Florida Loan [Member]</t>
  </si>
  <si>
    <t>Debt Instrument, Interest Rate, Basis for Effective Rate</t>
  </si>
  <si>
    <t>interest at the 30-day LIBOR plus 230 basis points</t>
  </si>
  <si>
    <t>3.86%</t>
  </si>
  <si>
    <t>2.75%</t>
  </si>
  <si>
    <t>Debt Instrument, Unamortized Premium</t>
  </si>
  <si>
    <t>Derivative, Notional Amount</t>
  </si>
  <si>
    <t>Greenwich Loan [Member]</t>
  </si>
  <si>
    <t>Greenwich Construction Loan [Member]</t>
  </si>
  <si>
    <t>Debt Instrument, Interest Rate, Stated Percentage</t>
  </si>
  <si>
    <t>9.81%</t>
  </si>
  <si>
    <t>Debt Instrument, Face Amount</t>
  </si>
  <si>
    <t>Number of Real Estate Properties</t>
  </si>
  <si>
    <t>Debt Instrument, Term</t>
  </si>
  <si>
    <t>4 years</t>
  </si>
  <si>
    <t>Debt Instrument, Description</t>
  </si>
  <si>
    <t>(i) 8.25% in excess of LIBOR and (ii) 9.25%. The effective interest rate on the 77 Greenwich Loan was 9.81% as of December 31, 2017</t>
  </si>
  <si>
    <t>Greenwich Construction Loan [Member] | Subsequent Event [Member]</t>
  </si>
  <si>
    <t>Greenwich Construction Loan [Member] | Multi Use Building [Member]</t>
  </si>
  <si>
    <t>Maximum [Member]</t>
  </si>
  <si>
    <t>3.00%</t>
  </si>
  <si>
    <t>2.50%</t>
  </si>
  <si>
    <t>TPH Borrower [Member]</t>
  </si>
  <si>
    <t>Loans Payable to Bank</t>
  </si>
  <si>
    <t>TPH Borrower [Member] | West Palm Beach Florida Loan [Member]</t>
  </si>
  <si>
    <t>STOCKHOLDERS' EQUITY (Details Textual) - USD ($)</t>
  </si>
  <si>
    <t>Apr. 05, 2017</t>
  </si>
  <si>
    <t>Feb. 14, 2017</t>
  </si>
  <si>
    <t>Capital Stock Shares Authorised</t>
  </si>
  <si>
    <t>Capital Stock par or Stated Value Per Share</t>
  </si>
  <si>
    <t>Stock Issued During Period, Value, New Issues</t>
  </si>
  <si>
    <t>Payment to Majority Shareholder</t>
  </si>
  <si>
    <t>Proceeds from Issuance of Common Stock</t>
  </si>
  <si>
    <t>Stock Issued During Period, Shares, New Issues</t>
  </si>
  <si>
    <t>At-The-Market Equity Offering Program [Member]</t>
  </si>
  <si>
    <t>Stock Issuance Program, Maximum Amount Authorized</t>
  </si>
  <si>
    <t>Payments for Brokerage Fees</t>
  </si>
  <si>
    <t>Shares Issued, Price Per Share</t>
  </si>
  <si>
    <t>Stock Issuance Program, Remaining Amount Authorized</t>
  </si>
  <si>
    <t>At-The-Market Equity Offering Program [Member] | Common Stock [Member]</t>
  </si>
  <si>
    <t>Rights Offering [Member]</t>
  </si>
  <si>
    <t>Private Placement [Member]</t>
  </si>
  <si>
    <t>Series A and Series B preferred stock [Member]</t>
  </si>
  <si>
    <t>STOCK-BASED COMPENSATION (Details) - $ / shares</t>
  </si>
  <si>
    <t>Number of Shares, Balance available, beginning of period</t>
  </si>
  <si>
    <t>Number of Shares, Deferred under non-employee director's deferral program</t>
  </si>
  <si>
    <t>Number of Shares, Balance available, end of period</t>
  </si>
  <si>
    <t>Weighted Average Fair Value at Grant Date, Balance available, beginning of period</t>
  </si>
  <si>
    <t>Weighted Average Fair Value at Grant Date, Deferred under non-employee director's deferral program</t>
  </si>
  <si>
    <t>Weighted Average Fair Value at Grant Date, Balance available, end of period</t>
  </si>
  <si>
    <t>Director [Member]</t>
  </si>
  <si>
    <t>Number of Shares, Granted</t>
  </si>
  <si>
    <t>Weighted Average Fair Value at Grant Date, Granted</t>
  </si>
  <si>
    <t>Employees [Member]</t>
  </si>
  <si>
    <t>STOCK-BASED COMPENSATION (Details 1)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Details Textual) - USD ($)</t>
  </si>
  <si>
    <t>Sep. 09, 2015</t>
  </si>
  <si>
    <t>Apr. 27, 2015</t>
  </si>
  <si>
    <t>Allocated Share-based Compensation Expense</t>
  </si>
  <si>
    <t>Adjustments to Additional Paid in Capital Reclassification Of Share Based Compensation To Liability</t>
  </si>
  <si>
    <t>Share-based Compensation Arrangement by Share-based Payment Award, Equity Instruments Other than Options, Grants in Period</t>
  </si>
  <si>
    <t>Deferred Compensation Arrangement with Individual, Shares Issued</t>
  </si>
  <si>
    <t>Chief Executive Officer [Member]</t>
  </si>
  <si>
    <t>Stock Repurchased Per Share</t>
  </si>
  <si>
    <t>Stock Repurchased During Period, Shares</t>
  </si>
  <si>
    <t>Other Employees [Member]</t>
  </si>
  <si>
    <t>Restricted Stock or Unit Expense</t>
  </si>
  <si>
    <t>Restricted Stock Units (RSUs) [Member]</t>
  </si>
  <si>
    <t>Restricted Stock Units (RSUs) [Member] | Real Estate [Member]</t>
  </si>
  <si>
    <t>Restricted Stock Units (RSUs) [Member] | Additional Paid-in Capital [Member]</t>
  </si>
  <si>
    <t>Restricted Stock Units (RSUs) [Member] | Deferred Compensation, Share-based Payments [Member]</t>
  </si>
  <si>
    <t>Restricted Stock Units (RSUs) [Member] | Retained Earnings [Member]</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Share-based Compensation Arrangement by Share-based Payment Award, Number of Shares Authorized</t>
  </si>
  <si>
    <t>RELATED PARTY TRANSACTIONS (Details Textual) $ in Millions</t>
  </si>
  <si>
    <t>Mar. 14, 2016USD ($)</t>
  </si>
  <si>
    <t>INVESTMENT IN UNCONSOLIDATED JOINT VENTURE (Details) - USD ($) $ in Thousands</t>
  </si>
  <si>
    <t>MEMBERS' EQUITY</t>
  </si>
  <si>
    <t>Our investment in unconsolidated joint venture</t>
  </si>
  <si>
    <t>Corporate Joint Venture [Member]</t>
  </si>
  <si>
    <t>Tenant and other receivables, net</t>
  </si>
  <si>
    <t>Intangible assets, net</t>
  </si>
  <si>
    <t>Mortgage payable, net</t>
  </si>
  <si>
    <t>Members' equity</t>
  </si>
  <si>
    <t>Total members' equity</t>
  </si>
  <si>
    <t>Total liabilities and members' equity</t>
  </si>
  <si>
    <t>INVESTMENT IN UNCONSOLIDATED JOINT VENTURE (Details 1) - USD ($) $ in Thousands</t>
  </si>
  <si>
    <t>Our equity in net loss from unconsolidated joint venture</t>
  </si>
  <si>
    <t>Other income</t>
  </si>
  <si>
    <t>Interest expense, net</t>
  </si>
  <si>
    <t>Amortization</t>
  </si>
  <si>
    <t>Depreciation</t>
  </si>
  <si>
    <t>Net loss</t>
  </si>
  <si>
    <t>INVESTMENT IN UNCONSOLIDATED JOINT VENTURE (Details Textual)</t>
  </si>
  <si>
    <t>Dec. 05, 2016USD ($)</t>
  </si>
  <si>
    <t>Dec. 31, 2017a</t>
  </si>
  <si>
    <t>Schedule of Equity Method Investments [Line Items]</t>
  </si>
  <si>
    <t>The Loan [Member]</t>
  </si>
  <si>
    <t>Debt Instrument,Prepayment Premium</t>
  </si>
  <si>
    <t>3.72%</t>
  </si>
  <si>
    <t>2.93%</t>
  </si>
  <si>
    <t>The Berkley [Member]</t>
  </si>
  <si>
    <t>Purchase Price Of Property</t>
  </si>
  <si>
    <t>Area of Land | a</t>
  </si>
  <si>
    <t>QUARTERLY FINANCIAL DATA (Details) - USD ($) $ / shares in Units, shares in Thousands, $ in Thousands</t>
  </si>
  <si>
    <t>Interest (expense) income, net</t>
  </si>
  <si>
    <t>Tax (expense) benefit</t>
  </si>
  <si>
    <t>Net (loss) income available to common stockholders</t>
  </si>
  <si>
    <t>(Loss) income per share - basic and diluted</t>
  </si>
  <si>
    <t>SUBSEQUENT EVENTS (Details Textual) - USD ($) $ in Thousands</t>
  </si>
  <si>
    <t>Jan. 31, 2018</t>
  </si>
  <si>
    <t>Feb. 28, 2018</t>
  </si>
  <si>
    <t>Feb. 28, 2015</t>
  </si>
  <si>
    <t>Subsequent Event [Line Items]</t>
  </si>
  <si>
    <t>Cash and Cash Equivalents, at Carrying Value</t>
  </si>
  <si>
    <t>Subsequent Event [Member]</t>
  </si>
  <si>
    <t>Reimbursement of pre-development costs</t>
  </si>
  <si>
    <t>Overfunding Of Equity Due</t>
  </si>
  <si>
    <t>Cash, Cash Equivalents, Restricted Cash and Restricted Cash Equivalents</t>
  </si>
  <si>
    <t>Long-term Debt</t>
  </si>
  <si>
    <t>Schedule III - Consolidated Real Estate and Accumulated Depreciation (Details) - USD ($) $ in Thousands</t>
  </si>
  <si>
    <t>SEC Schedule III, Real Estate and Accumulated Depreciation [Line Items]</t>
  </si>
  <si>
    <t>SEC Schedule III, Real Estate and Accumulated Depreciation, Amount of Encumbrances</t>
  </si>
  <si>
    <t>SEC Schedule III, Real Estate and Accumulated Depreciation, Initial Cost of Land</t>
  </si>
  <si>
    <t>SEC Schedule III, Real Estate and Accumulated Depreciation, Initial Cost of Real Estate Under Development</t>
  </si>
  <si>
    <t>SEC Schedule III, Real Estate and Accumulated Depreciation, Initial Cost of Buildings and Improvements</t>
  </si>
  <si>
    <t>[1]</t>
  </si>
  <si>
    <t>SEC Schedule III, Real Estate and Accumulated Depreciation, Costs Capitalized Subsequent to Acquisition, Carrying Costs</t>
  </si>
  <si>
    <t>SEC Schedule III, Real Estate and Accumulated Depreciation, Carried Amount of Land</t>
  </si>
  <si>
    <t>SEC Schedule III, Real Estate and Accumulated Depreciation, Carried Amount Of Real Estate Under Development</t>
  </si>
  <si>
    <t>SEC Schedule III, Real Estate and Accumulated Depreciation, Carried Amount of Buildings and Improvements</t>
  </si>
  <si>
    <t>SEC Schedule III, Real Estate and Accumulated Depreciation, Carried Total</t>
  </si>
  <si>
    <t>SEC Schedule III, Real Estate Accumulated Depreciation</t>
  </si>
  <si>
    <t>77 Greenwich, NY [Member]</t>
  </si>
  <si>
    <t>SEC Schedule III, Real Estate And Accumulated Depreciation Date of Acquisition 1</t>
  </si>
  <si>
    <t>Paramus, NJ [Member]</t>
  </si>
  <si>
    <t>SEC Schedule III, Real Estate And Accumulated Depreciation Date of Construction 1</t>
  </si>
  <si>
    <t>West Palm Beach, FL [Member]</t>
  </si>
  <si>
    <t>Depreciation on buildings and improvements reflected in the consolidated statements of operations is calculated on the straight-line basis over estimated useful lives of 10 to 39 years.</t>
  </si>
  <si>
    <t>Schedule III - Consolidated Real Estate and Accumulated Depreciation (Details 1) - USD ($) $ in Thousands</t>
  </si>
  <si>
    <t>Balance at beginning of period</t>
  </si>
  <si>
    <t>Additions</t>
  </si>
  <si>
    <t>Sold real estate</t>
  </si>
  <si>
    <t>Write-off of demolished building</t>
  </si>
  <si>
    <t>Balance at end of period</t>
  </si>
  <si>
    <t>Schedule III - Consolidated Real Estate and Accumulated Depreciation (Details 2) - USD ($) $ in Thousands</t>
  </si>
  <si>
    <t>Depreciation related to real estate</t>
  </si>
  <si>
    <t>Schedule III - Consolidated Real Estate and Accumulated Depreciation (Details Textual) - USD ($) $ in Thousands</t>
  </si>
  <si>
    <t>SEC Schedule III, Real Estate, Gross</t>
  </si>
  <si>
    <t>Buildings and Improvements [Member]</t>
  </si>
  <si>
    <t>Buildings and Improvements [Member] | Minimum [Member]</t>
  </si>
  <si>
    <t>SEC Schedule III, Real Estate and Accumulated Depreciation, Life Used for Depreciation</t>
  </si>
  <si>
    <t>Buildings and Improvements [Member] | Maximum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72474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75834000</v>
      </c>
    </row>
    <row r="17" spans="1:4">
      <c r="A17" s="4" t="s">
        <v>28</v>
      </c>
      <c r="B17" s="4" t="s">
        <v>29</v>
      </c>
    </row>
    <row r="18" spans="1:4">
      <c r="A18" s="4" t="s">
        <v>30</v>
      </c>
      <c r="C18" s="5" t="n">
        <v>315546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0</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269</v>
      </c>
      <c r="C3" s="6" t="n">
        <v>60384</v>
      </c>
    </row>
    <row r="4" spans="1:3">
      <c r="A4" s="4" t="s">
        <v>35</v>
      </c>
      <c r="B4" s="5" t="n">
        <v>15273</v>
      </c>
      <c r="C4" s="5" t="n">
        <v>4678</v>
      </c>
    </row>
    <row r="5" spans="1:3">
      <c r="A5" s="4" t="s">
        <v>36</v>
      </c>
      <c r="B5" s="5" t="n">
        <v>8916</v>
      </c>
      <c r="C5" s="5" t="n">
        <v>3688</v>
      </c>
    </row>
    <row r="6" spans="1:3">
      <c r="A6" s="4" t="s">
        <v>37</v>
      </c>
      <c r="B6" s="5" t="n">
        <v>12533</v>
      </c>
      <c r="C6" s="5" t="n">
        <v>13939</v>
      </c>
    </row>
    <row r="7" spans="1:3">
      <c r="A7" s="4" t="s">
        <v>38</v>
      </c>
      <c r="B7" s="5" t="n">
        <v>3417</v>
      </c>
      <c r="C7" s="5" t="n">
        <v>220</v>
      </c>
    </row>
    <row r="8" spans="1:3">
      <c r="A8" s="4" t="s">
        <v>39</v>
      </c>
      <c r="B8" s="5" t="n">
        <v>548</v>
      </c>
      <c r="C8" s="5" t="n">
        <v>543</v>
      </c>
    </row>
    <row r="9" spans="1:3">
      <c r="A9" s="4" t="s">
        <v>40</v>
      </c>
      <c r="B9" s="5" t="n">
        <v>4059</v>
      </c>
      <c r="C9" s="5" t="n">
        <v>2149</v>
      </c>
    </row>
    <row r="10" spans="1:3">
      <c r="A10" s="4" t="s">
        <v>41</v>
      </c>
      <c r="B10" s="5" t="n">
        <v>121015</v>
      </c>
      <c r="C10" s="5" t="n">
        <v>85601</v>
      </c>
    </row>
    <row r="11" spans="1:3">
      <c r="A11" s="3" t="s">
        <v>42</v>
      </c>
    </row>
    <row r="12" spans="1:3">
      <c r="A12" s="4" t="s">
        <v>43</v>
      </c>
      <c r="B12" s="5" t="n">
        <v>36167</v>
      </c>
      <c r="C12" s="5" t="n">
        <v>48705</v>
      </c>
    </row>
    <row r="13" spans="1:3">
      <c r="A13" s="4" t="s">
        <v>44</v>
      </c>
      <c r="B13" s="5" t="n">
        <v>13323</v>
      </c>
      <c r="C13" s="5" t="n">
        <v>2935</v>
      </c>
    </row>
    <row r="14" spans="1:3">
      <c r="A14" s="4" t="s">
        <v>45</v>
      </c>
      <c r="B14" s="5" t="n">
        <v>4235</v>
      </c>
      <c r="C14" s="5" t="n">
        <v>5936</v>
      </c>
    </row>
    <row r="15" spans="1:3">
      <c r="A15" s="4" t="s">
        <v>46</v>
      </c>
      <c r="B15" s="5" t="n">
        <v>0</v>
      </c>
      <c r="C15" s="5" t="n">
        <v>0</v>
      </c>
    </row>
    <row r="16" spans="1:3">
      <c r="A16" s="4" t="s">
        <v>47</v>
      </c>
      <c r="B16" s="5" t="n">
        <v>53725</v>
      </c>
      <c r="C16" s="5" t="n">
        <v>57576</v>
      </c>
    </row>
    <row r="17" spans="1:3">
      <c r="A17" s="4" t="s">
        <v>48</v>
      </c>
      <c r="B17" s="4" t="s">
        <v>49</v>
      </c>
      <c r="C17" s="4" t="s">
        <v>49</v>
      </c>
    </row>
    <row r="18" spans="1:3">
      <c r="A18" s="3" t="s">
        <v>50</v>
      </c>
    </row>
    <row r="19" spans="1:3">
      <c r="A19" s="4" t="s">
        <v>51</v>
      </c>
      <c r="B19" s="5" t="n">
        <v>0</v>
      </c>
      <c r="C19" s="5" t="n">
        <v>0</v>
      </c>
    </row>
    <row r="20" spans="1:3">
      <c r="A20" s="4" t="s">
        <v>52</v>
      </c>
      <c r="B20" s="5" t="n">
        <v>0</v>
      </c>
      <c r="C20" s="5" t="n">
        <v>0</v>
      </c>
    </row>
    <row r="21" spans="1:3">
      <c r="A21" s="4" t="s">
        <v>53</v>
      </c>
      <c r="B21" s="5" t="n">
        <v>368</v>
      </c>
      <c r="C21" s="5" t="n">
        <v>307</v>
      </c>
    </row>
    <row r="22" spans="1:3">
      <c r="A22" s="4" t="s">
        <v>54</v>
      </c>
      <c r="B22" s="5" t="n">
        <v>130897</v>
      </c>
      <c r="C22" s="5" t="n">
        <v>87521</v>
      </c>
    </row>
    <row r="23" spans="1:3">
      <c r="A23" s="4" t="s">
        <v>55</v>
      </c>
      <c r="B23" s="5" t="n">
        <v>-53666</v>
      </c>
      <c r="C23" s="5" t="n">
        <v>-51086</v>
      </c>
    </row>
    <row r="24" spans="1:3">
      <c r="A24" s="4" t="s">
        <v>56</v>
      </c>
      <c r="B24" s="5" t="n">
        <v>-2732</v>
      </c>
      <c r="C24" s="5" t="n">
        <v>-3161</v>
      </c>
    </row>
    <row r="25" spans="1:3">
      <c r="A25" s="4" t="s">
        <v>57</v>
      </c>
      <c r="B25" s="5" t="n">
        <v>-7577</v>
      </c>
      <c r="C25" s="5" t="n">
        <v>-5556</v>
      </c>
    </row>
    <row r="26" spans="1:3">
      <c r="A26" s="4" t="s">
        <v>58</v>
      </c>
      <c r="B26" s="5" t="n">
        <v>67290</v>
      </c>
      <c r="C26" s="5" t="n">
        <v>28025</v>
      </c>
    </row>
    <row r="27" spans="1:3">
      <c r="A27" s="4" t="s">
        <v>59</v>
      </c>
      <c r="B27" s="5" t="n">
        <v>121015</v>
      </c>
      <c r="C27" s="5" t="n">
        <v>85601</v>
      </c>
    </row>
    <row r="28" spans="1:3">
      <c r="A28" s="4" t="s">
        <v>60</v>
      </c>
    </row>
    <row r="29" spans="1:3">
      <c r="A29" s="3" t="s">
        <v>50</v>
      </c>
    </row>
    <row r="30" spans="1:3">
      <c r="A30" s="4" t="s">
        <v>51</v>
      </c>
      <c r="B30" s="6" t="n">
        <v>0</v>
      </c>
      <c r="C3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170</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7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79</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1</v>
      </c>
      <c r="C2" s="7" t="n">
        <v>0.01</v>
      </c>
    </row>
    <row r="3" spans="1:3">
      <c r="A3" s="4" t="s">
        <v>63</v>
      </c>
      <c r="B3" s="5" t="n">
        <v>2</v>
      </c>
      <c r="C3" s="5" t="n">
        <v>2</v>
      </c>
    </row>
    <row r="4" spans="1:3">
      <c r="A4" s="4" t="s">
        <v>64</v>
      </c>
      <c r="B4" s="5" t="n">
        <v>0</v>
      </c>
      <c r="C4" s="5" t="n">
        <v>0</v>
      </c>
    </row>
    <row r="5" spans="1:3">
      <c r="A5" s="4" t="s">
        <v>65</v>
      </c>
      <c r="B5" s="5" t="n">
        <v>0</v>
      </c>
      <c r="C5" s="5" t="n">
        <v>0</v>
      </c>
    </row>
    <row r="6" spans="1:3">
      <c r="A6" s="4" t="s">
        <v>66</v>
      </c>
      <c r="B6" s="7" t="n">
        <v>0.01</v>
      </c>
      <c r="C6" s="7" t="n">
        <v>0.01</v>
      </c>
    </row>
    <row r="7" spans="1:3">
      <c r="A7" s="4" t="s">
        <v>67</v>
      </c>
      <c r="B7" s="5" t="n">
        <v>1</v>
      </c>
      <c r="C7" s="5" t="n">
        <v>1</v>
      </c>
    </row>
    <row r="8" spans="1:3">
      <c r="A8" s="4" t="s">
        <v>68</v>
      </c>
      <c r="B8" s="5" t="n">
        <v>1</v>
      </c>
      <c r="C8" s="5" t="n">
        <v>1</v>
      </c>
    </row>
    <row r="9" spans="1:3">
      <c r="A9" s="4" t="s">
        <v>69</v>
      </c>
      <c r="B9" s="5" t="n">
        <v>1</v>
      </c>
      <c r="C9" s="5" t="n">
        <v>1</v>
      </c>
    </row>
    <row r="10" spans="1:3">
      <c r="A10" s="4" t="s">
        <v>70</v>
      </c>
      <c r="B10" s="7" t="n">
        <v>0.01</v>
      </c>
      <c r="C10" s="7" t="n">
        <v>0.01</v>
      </c>
    </row>
    <row r="11" spans="1:3">
      <c r="A11" s="4" t="s">
        <v>71</v>
      </c>
      <c r="B11" s="5" t="n">
        <v>79999997</v>
      </c>
      <c r="C11" s="5" t="n">
        <v>79999997</v>
      </c>
    </row>
    <row r="12" spans="1:3">
      <c r="A12" s="4" t="s">
        <v>72</v>
      </c>
      <c r="B12" s="5" t="n">
        <v>36803218</v>
      </c>
      <c r="C12" s="5" t="n">
        <v>30679566</v>
      </c>
    </row>
    <row r="13" spans="1:3">
      <c r="A13" s="4" t="s">
        <v>73</v>
      </c>
      <c r="B13" s="5" t="n">
        <v>31451796</v>
      </c>
      <c r="C13" s="5" t="n">
        <v>25663820</v>
      </c>
    </row>
    <row r="14" spans="1:3">
      <c r="A14" s="4" t="s">
        <v>74</v>
      </c>
      <c r="B14" s="5" t="n">
        <v>5351422</v>
      </c>
      <c r="C14" s="5" t="n">
        <v>5015746</v>
      </c>
    </row>
    <row r="15" spans="1:3">
      <c r="A15" s="4" t="s">
        <v>60</v>
      </c>
    </row>
    <row r="16" spans="1:3">
      <c r="A16" s="4" t="s">
        <v>63</v>
      </c>
      <c r="B16" s="5" t="n">
        <v>40000000</v>
      </c>
      <c r="C16" s="5" t="n">
        <v>40000000</v>
      </c>
    </row>
    <row r="17" spans="1:3">
      <c r="A17" s="4" t="s">
        <v>64</v>
      </c>
      <c r="B17" s="5" t="n">
        <v>0</v>
      </c>
      <c r="C17" s="5" t="n">
        <v>0</v>
      </c>
    </row>
    <row r="18" spans="1:3">
      <c r="A18" s="4" t="s">
        <v>65</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6</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1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5</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12</v>
      </c>
      <c r="B1" s="2" t="s">
        <v>313</v>
      </c>
    </row>
    <row r="2" spans="1:3">
      <c r="B2" s="2" t="s">
        <v>314</v>
      </c>
      <c r="C2" s="2" t="s">
        <v>2</v>
      </c>
    </row>
    <row r="3" spans="1:3">
      <c r="A3" s="4" t="s">
        <v>315</v>
      </c>
      <c r="C3" s="6" t="n">
        <v>231</v>
      </c>
    </row>
    <row r="4" spans="1:3">
      <c r="A4" s="4" t="s">
        <v>316</v>
      </c>
      <c r="C4" s="4" t="s">
        <v>317</v>
      </c>
    </row>
    <row r="5" spans="1:3">
      <c r="A5" s="4" t="s">
        <v>318</v>
      </c>
      <c r="B5" s="8" t="n">
        <v>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54"/>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row>
    <row r="7" spans="1:2">
      <c r="A7" s="3" t="s">
        <v>321</v>
      </c>
    </row>
    <row r="8" spans="1:2">
      <c r="A8" s="4" t="s">
        <v>322</v>
      </c>
      <c r="B8" s="4" t="s">
        <v>325</v>
      </c>
    </row>
    <row r="9" spans="1:2">
      <c r="A9" s="4" t="s">
        <v>326</v>
      </c>
    </row>
    <row r="10" spans="1:2">
      <c r="A10" s="3" t="s">
        <v>321</v>
      </c>
    </row>
    <row r="11" spans="1:2">
      <c r="A11" s="4" t="s">
        <v>327</v>
      </c>
      <c r="B11"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329</v>
      </c>
      <c r="B1" s="2" t="s">
        <v>76</v>
      </c>
      <c r="C1" s="2" t="s">
        <v>1</v>
      </c>
    </row>
    <row r="2" spans="1:5">
      <c r="B2" s="2" t="s">
        <v>77</v>
      </c>
      <c r="C2" s="2" t="s">
        <v>330</v>
      </c>
      <c r="D2" s="2" t="s">
        <v>2</v>
      </c>
      <c r="E2" s="2" t="s">
        <v>32</v>
      </c>
    </row>
    <row r="3" spans="1:5">
      <c r="A3" s="4" t="s">
        <v>331</v>
      </c>
      <c r="E3" s="6" t="n">
        <v>800</v>
      </c>
    </row>
    <row r="4" spans="1:5">
      <c r="A4" s="4" t="s">
        <v>332</v>
      </c>
      <c r="E4" s="6" t="n">
        <v>4599</v>
      </c>
    </row>
    <row r="5" spans="1:5">
      <c r="A5" s="4" t="s">
        <v>333</v>
      </c>
      <c r="B5" s="4" t="s">
        <v>334</v>
      </c>
      <c r="D5" s="4" t="s">
        <v>334</v>
      </c>
      <c r="E5" s="4" t="s">
        <v>334</v>
      </c>
    </row>
    <row r="6" spans="1:5">
      <c r="A6" s="4" t="s">
        <v>335</v>
      </c>
      <c r="D6" s="6" t="n">
        <v>3200</v>
      </c>
    </row>
    <row r="7" spans="1:5">
      <c r="A7" s="4" t="s">
        <v>336</v>
      </c>
    </row>
    <row r="8" spans="1:5">
      <c r="A8" s="4" t="s">
        <v>332</v>
      </c>
      <c r="E8" s="6" t="n">
        <v>5100</v>
      </c>
    </row>
    <row r="9" spans="1:5">
      <c r="A9" s="4" t="s">
        <v>107</v>
      </c>
    </row>
    <row r="10" spans="1:5">
      <c r="A10" s="4" t="s">
        <v>332</v>
      </c>
      <c r="E10" s="5" t="n">
        <v>4381</v>
      </c>
    </row>
    <row r="11" spans="1:5">
      <c r="A11" s="4" t="s">
        <v>337</v>
      </c>
    </row>
    <row r="12" spans="1:5">
      <c r="A12" s="4" t="s">
        <v>332</v>
      </c>
      <c r="E12" s="5" t="n">
        <v>4400</v>
      </c>
    </row>
    <row r="13" spans="1:5">
      <c r="A13" s="4" t="s">
        <v>109</v>
      </c>
    </row>
    <row r="14" spans="1:5">
      <c r="A14" s="4" t="s">
        <v>332</v>
      </c>
      <c r="E14" s="5" t="n">
        <v>218</v>
      </c>
    </row>
    <row r="15" spans="1:5">
      <c r="A15" s="4" t="s">
        <v>338</v>
      </c>
    </row>
    <row r="16" spans="1:5">
      <c r="A16" s="4" t="s">
        <v>332</v>
      </c>
      <c r="E16" s="5" t="n">
        <v>200</v>
      </c>
    </row>
    <row r="17" spans="1:5">
      <c r="A17" s="4" t="s">
        <v>339</v>
      </c>
    </row>
    <row r="18" spans="1:5">
      <c r="A18" s="4" t="s">
        <v>332</v>
      </c>
      <c r="E18" s="6" t="n">
        <v>500</v>
      </c>
    </row>
    <row r="19" spans="1:5">
      <c r="A19" s="4" t="s">
        <v>340</v>
      </c>
    </row>
    <row r="20" spans="1:5">
      <c r="A20" s="4" t="s">
        <v>333</v>
      </c>
      <c r="C20" s="4" t="s">
        <v>341</v>
      </c>
    </row>
    <row r="21" spans="1:5">
      <c r="A21" s="4" t="s">
        <v>342</v>
      </c>
    </row>
    <row r="22" spans="1:5">
      <c r="A22" s="4" t="s">
        <v>343</v>
      </c>
      <c r="D22" s="4" t="s">
        <v>323</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4</v>
      </c>
      <c r="B1" s="2" t="s">
        <v>2</v>
      </c>
      <c r="C1" s="2" t="s">
        <v>32</v>
      </c>
    </row>
    <row r="2" spans="1:3">
      <c r="A2" s="4" t="s">
        <v>345</v>
      </c>
      <c r="B2" s="6" t="n">
        <v>78658</v>
      </c>
      <c r="C2" s="6" t="n">
        <v>62527</v>
      </c>
    </row>
    <row r="3" spans="1:3">
      <c r="A3" s="4" t="s">
        <v>346</v>
      </c>
      <c r="B3" s="5" t="n">
        <v>2389</v>
      </c>
      <c r="C3" s="5" t="n">
        <v>2143</v>
      </c>
    </row>
    <row r="4" spans="1:3">
      <c r="A4" s="4" t="s">
        <v>347</v>
      </c>
      <c r="B4" s="5" t="n">
        <v>76269</v>
      </c>
      <c r="C4" s="5" t="n">
        <v>60384</v>
      </c>
    </row>
    <row r="5" spans="1:3">
      <c r="A5" s="4" t="s">
        <v>348</v>
      </c>
    </row>
    <row r="6" spans="1:3">
      <c r="A6" s="4" t="s">
        <v>345</v>
      </c>
      <c r="B6" s="5" t="n">
        <v>69783</v>
      </c>
      <c r="C6" s="5" t="n">
        <v>53712</v>
      </c>
    </row>
    <row r="7" spans="1:3">
      <c r="A7" s="4" t="s">
        <v>349</v>
      </c>
    </row>
    <row r="8" spans="1:3">
      <c r="A8" s="4" t="s">
        <v>345</v>
      </c>
      <c r="B8" s="5" t="n">
        <v>5817</v>
      </c>
      <c r="C8" s="5" t="n">
        <v>5794</v>
      </c>
    </row>
    <row r="9" spans="1:3">
      <c r="A9" s="4" t="s">
        <v>350</v>
      </c>
    </row>
    <row r="10" spans="1:3">
      <c r="A10" s="4" t="s">
        <v>345</v>
      </c>
      <c r="B10" s="5" t="n">
        <v>606</v>
      </c>
      <c r="C10" s="5" t="n">
        <v>569</v>
      </c>
    </row>
    <row r="11" spans="1:3">
      <c r="A11" s="4" t="s">
        <v>351</v>
      </c>
    </row>
    <row r="12" spans="1:3">
      <c r="A12" s="4" t="s">
        <v>345</v>
      </c>
      <c r="B12" s="6" t="n">
        <v>2452</v>
      </c>
      <c r="C12" s="6" t="n">
        <v>2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75</v>
      </c>
      <c r="B1" s="2" t="s">
        <v>76</v>
      </c>
      <c r="C1" s="2" t="s">
        <v>1</v>
      </c>
    </row>
    <row r="2" spans="1:4">
      <c r="B2" s="2" t="s">
        <v>77</v>
      </c>
      <c r="C2" s="2" t="s">
        <v>2</v>
      </c>
      <c r="D2" s="2" t="s">
        <v>32</v>
      </c>
    </row>
    <row r="3" spans="1:4">
      <c r="A3" s="3" t="s">
        <v>78</v>
      </c>
    </row>
    <row r="4" spans="1:4">
      <c r="A4" s="4" t="s">
        <v>79</v>
      </c>
      <c r="B4" s="6" t="n">
        <v>659</v>
      </c>
      <c r="C4" s="6" t="n">
        <v>1287</v>
      </c>
      <c r="D4" s="6" t="n">
        <v>1315</v>
      </c>
    </row>
    <row r="5" spans="1:4">
      <c r="A5" s="4" t="s">
        <v>80</v>
      </c>
      <c r="B5" s="5" t="n">
        <v>182</v>
      </c>
      <c r="C5" s="5" t="n">
        <v>575</v>
      </c>
      <c r="D5" s="5" t="n">
        <v>541</v>
      </c>
    </row>
    <row r="6" spans="1:4">
      <c r="A6" s="4" t="s">
        <v>81</v>
      </c>
      <c r="B6" s="5" t="n">
        <v>841</v>
      </c>
      <c r="C6" s="5" t="n">
        <v>1862</v>
      </c>
      <c r="D6" s="5" t="n">
        <v>1856</v>
      </c>
    </row>
    <row r="7" spans="1:4">
      <c r="A7" s="3" t="s">
        <v>82</v>
      </c>
    </row>
    <row r="8" spans="1:4">
      <c r="A8" s="4" t="s">
        <v>83</v>
      </c>
      <c r="B8" s="5" t="n">
        <v>576</v>
      </c>
      <c r="C8" s="5" t="n">
        <v>733</v>
      </c>
      <c r="D8" s="5" t="n">
        <v>624</v>
      </c>
    </row>
    <row r="9" spans="1:4">
      <c r="A9" s="4" t="s">
        <v>84</v>
      </c>
      <c r="B9" s="5" t="n">
        <v>165</v>
      </c>
      <c r="C9" s="5" t="n">
        <v>467</v>
      </c>
      <c r="D9" s="5" t="n">
        <v>275</v>
      </c>
    </row>
    <row r="10" spans="1:4">
      <c r="A10" s="4" t="s">
        <v>85</v>
      </c>
      <c r="B10" s="5" t="n">
        <v>6533</v>
      </c>
      <c r="C10" s="5" t="n">
        <v>5828</v>
      </c>
      <c r="D10" s="5" t="n">
        <v>7435</v>
      </c>
    </row>
    <row r="11" spans="1:4">
      <c r="A11" s="4" t="s">
        <v>86</v>
      </c>
      <c r="B11" s="5" t="n">
        <v>0</v>
      </c>
      <c r="C11" s="5" t="n">
        <v>83</v>
      </c>
      <c r="D11" s="5" t="n">
        <v>243</v>
      </c>
    </row>
    <row r="12" spans="1:4">
      <c r="A12" s="4" t="s">
        <v>87</v>
      </c>
      <c r="B12" s="5" t="n">
        <v>309</v>
      </c>
      <c r="C12" s="5" t="n">
        <v>544</v>
      </c>
      <c r="D12" s="5" t="n">
        <v>457</v>
      </c>
    </row>
    <row r="13" spans="1:4">
      <c r="A13" s="4" t="s">
        <v>88</v>
      </c>
      <c r="B13" s="5" t="n">
        <v>0</v>
      </c>
      <c r="C13" s="5" t="n">
        <v>3426</v>
      </c>
      <c r="D13" s="5" t="n">
        <v>0</v>
      </c>
    </row>
    <row r="14" spans="1:4">
      <c r="A14" s="4" t="s">
        <v>89</v>
      </c>
      <c r="B14" s="5" t="n">
        <v>7583</v>
      </c>
      <c r="C14" s="5" t="n">
        <v>11081</v>
      </c>
      <c r="D14" s="5" t="n">
        <v>9034</v>
      </c>
    </row>
    <row r="15" spans="1:4">
      <c r="A15" s="4" t="s">
        <v>90</v>
      </c>
      <c r="B15" s="5" t="n">
        <v>-6742</v>
      </c>
      <c r="C15" s="5" t="n">
        <v>-9219</v>
      </c>
      <c r="D15" s="5" t="n">
        <v>-7178</v>
      </c>
    </row>
    <row r="16" spans="1:4">
      <c r="A16" s="4" t="s">
        <v>91</v>
      </c>
      <c r="B16" s="5" t="n">
        <v>0</v>
      </c>
      <c r="C16" s="5" t="n">
        <v>-1057</v>
      </c>
      <c r="D16" s="5" t="n">
        <v>-308</v>
      </c>
    </row>
    <row r="17" spans="1:4">
      <c r="A17" s="4" t="s">
        <v>92</v>
      </c>
      <c r="B17" s="5" t="n">
        <v>-246</v>
      </c>
      <c r="C17" s="5" t="n">
        <v>215</v>
      </c>
      <c r="D17" s="5" t="n">
        <v>42</v>
      </c>
    </row>
    <row r="18" spans="1:4">
      <c r="A18" s="4" t="s">
        <v>93</v>
      </c>
      <c r="B18" s="5" t="n">
        <v>-63</v>
      </c>
      <c r="C18" s="5" t="n">
        <v>0</v>
      </c>
      <c r="D18" s="5" t="n">
        <v>-98</v>
      </c>
    </row>
    <row r="19" spans="1:4">
      <c r="A19" s="4" t="s">
        <v>94</v>
      </c>
      <c r="B19" s="5" t="n">
        <v>557</v>
      </c>
      <c r="C19" s="5" t="n">
        <v>1043</v>
      </c>
      <c r="D19" s="5" t="n">
        <v>132</v>
      </c>
    </row>
    <row r="20" spans="1:4">
      <c r="A20" s="4" t="s">
        <v>95</v>
      </c>
      <c r="B20" s="5" t="n">
        <v>-6494</v>
      </c>
      <c r="C20" s="5" t="n">
        <v>-9018</v>
      </c>
      <c r="D20" s="5" t="n">
        <v>-7410</v>
      </c>
    </row>
    <row r="21" spans="1:4">
      <c r="A21" s="4" t="s">
        <v>96</v>
      </c>
      <c r="B21" s="5" t="n">
        <v>0</v>
      </c>
      <c r="C21" s="5" t="n">
        <v>3853</v>
      </c>
      <c r="D21" s="5" t="n">
        <v>0</v>
      </c>
    </row>
    <row r="22" spans="1:4">
      <c r="A22" s="4" t="s">
        <v>97</v>
      </c>
      <c r="B22" s="5" t="n">
        <v>-67</v>
      </c>
      <c r="C22" s="5" t="n">
        <v>3144</v>
      </c>
      <c r="D22" s="5" t="n">
        <v>-26</v>
      </c>
    </row>
    <row r="23" spans="1:4">
      <c r="A23" s="4" t="s">
        <v>98</v>
      </c>
      <c r="B23" s="5" t="n">
        <v>-6561</v>
      </c>
      <c r="C23" s="5" t="n">
        <v>-2021</v>
      </c>
      <c r="D23" s="5" t="n">
        <v>-7436</v>
      </c>
    </row>
    <row r="24" spans="1:4">
      <c r="A24" s="3" t="s">
        <v>99</v>
      </c>
    </row>
    <row r="25" spans="1:4">
      <c r="A25" s="4" t="s">
        <v>100</v>
      </c>
      <c r="B25" s="5" t="n">
        <v>-861</v>
      </c>
      <c r="C25" s="5" t="n">
        <v>429</v>
      </c>
      <c r="D25" s="5" t="n">
        <v>-824</v>
      </c>
    </row>
    <row r="26" spans="1:4">
      <c r="A26" s="4" t="s">
        <v>101</v>
      </c>
      <c r="B26" s="6" t="n">
        <v>-7422</v>
      </c>
      <c r="C26" s="6" t="n">
        <v>-1592</v>
      </c>
      <c r="D26" s="6" t="n">
        <v>-8260</v>
      </c>
    </row>
    <row r="27" spans="1:4">
      <c r="A27" s="4" t="s">
        <v>102</v>
      </c>
      <c r="B27" s="7" t="n">
        <v>-0.32</v>
      </c>
      <c r="C27" s="7" t="n">
        <v>-0.07000000000000001</v>
      </c>
      <c r="D27" s="7" t="n">
        <v>-0.29</v>
      </c>
    </row>
    <row r="28" spans="1:4">
      <c r="A28" s="4" t="s">
        <v>103</v>
      </c>
      <c r="B28" s="5" t="n">
        <v>20518</v>
      </c>
      <c r="C28" s="5" t="n">
        <v>30451</v>
      </c>
      <c r="D28" s="5" t="n">
        <v>2543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 customWidth="1" max="6" min="6" width="14"/>
    <col customWidth="1" max="7" min="7" width="14"/>
    <col customWidth="1" max="8" min="8" width="16"/>
    <col customWidth="1" max="9" min="9" width="16"/>
    <col customWidth="1" max="10" min="10" width="14"/>
  </cols>
  <sheetData>
    <row r="1" spans="1:10">
      <c r="A1" s="1" t="s">
        <v>352</v>
      </c>
      <c r="B1" s="2" t="s">
        <v>313</v>
      </c>
      <c r="D1" s="2" t="s">
        <v>353</v>
      </c>
      <c r="H1" s="2" t="s">
        <v>76</v>
      </c>
      <c r="I1" s="2" t="s">
        <v>1</v>
      </c>
    </row>
    <row r="2" spans="1:10">
      <c r="B2" s="2" t="s">
        <v>354</v>
      </c>
      <c r="C2" s="2" t="s">
        <v>355</v>
      </c>
      <c r="D2" s="2" t="s">
        <v>2</v>
      </c>
      <c r="E2" s="2" t="s">
        <v>354</v>
      </c>
      <c r="F2" s="2" t="s">
        <v>4</v>
      </c>
      <c r="G2" s="2" t="s">
        <v>356</v>
      </c>
      <c r="H2" s="2" t="s">
        <v>77</v>
      </c>
      <c r="I2" s="2" t="s">
        <v>2</v>
      </c>
      <c r="J2" s="2" t="s">
        <v>32</v>
      </c>
    </row>
    <row r="3" spans="1:10">
      <c r="A3" s="4" t="s">
        <v>357</v>
      </c>
      <c r="I3" s="6" t="n">
        <v>246000</v>
      </c>
      <c r="J3" s="6" t="n">
        <v>205000</v>
      </c>
    </row>
    <row r="4" spans="1:10">
      <c r="A4" s="4" t="s">
        <v>358</v>
      </c>
      <c r="C4" s="6" t="n">
        <v>16000000</v>
      </c>
    </row>
    <row r="5" spans="1:10">
      <c r="A5" s="4" t="s">
        <v>359</v>
      </c>
      <c r="D5" s="6" t="n">
        <v>0</v>
      </c>
      <c r="E5" s="6" t="n">
        <v>3853000</v>
      </c>
      <c r="F5" s="6" t="n">
        <v>0</v>
      </c>
      <c r="G5" s="6" t="n">
        <v>0</v>
      </c>
      <c r="H5" s="6" t="n">
        <v>0</v>
      </c>
      <c r="I5" s="5" t="n">
        <v>3853000</v>
      </c>
      <c r="J5" s="5" t="n">
        <v>0</v>
      </c>
    </row>
    <row r="6" spans="1:10">
      <c r="A6" s="4" t="s">
        <v>360</v>
      </c>
      <c r="I6" s="5" t="n">
        <v>15200000</v>
      </c>
    </row>
    <row r="7" spans="1:10">
      <c r="A7" s="4" t="s">
        <v>361</v>
      </c>
      <c r="B7" s="6" t="n">
        <v>8100000</v>
      </c>
    </row>
    <row r="8" spans="1:10">
      <c r="A8" s="4" t="s">
        <v>362</v>
      </c>
      <c r="B8" s="6" t="n">
        <v>81000000</v>
      </c>
      <c r="E8" s="6" t="n">
        <v>81000000</v>
      </c>
    </row>
    <row r="9" spans="1:10">
      <c r="A9" s="4" t="s">
        <v>363</v>
      </c>
      <c r="H9" s="6" t="n">
        <v>0</v>
      </c>
      <c r="I9" s="5" t="n">
        <v>3426000</v>
      </c>
      <c r="J9" s="6" t="n">
        <v>0</v>
      </c>
    </row>
    <row r="10" spans="1:10">
      <c r="A10" s="4" t="s">
        <v>364</v>
      </c>
    </row>
    <row r="11" spans="1:10">
      <c r="A11" s="4" t="s">
        <v>365</v>
      </c>
      <c r="D11" s="5" t="n">
        <v>5000000</v>
      </c>
      <c r="I11" s="5" t="n">
        <v>5000000</v>
      </c>
    </row>
    <row r="12" spans="1:10">
      <c r="A12" s="4" t="s">
        <v>366</v>
      </c>
      <c r="D12" s="6" t="n">
        <v>41500000</v>
      </c>
      <c r="I12" s="6" t="n">
        <v>41500000</v>
      </c>
    </row>
  </sheetData>
  <mergeCells count="4">
    <mergeCell ref="A1:A2"/>
    <mergeCell ref="B1:C1"/>
    <mergeCell ref="D1:G1"/>
    <mergeCell ref="I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7</v>
      </c>
      <c r="B1" s="2" t="s">
        <v>2</v>
      </c>
      <c r="C1" s="2" t="s">
        <v>32</v>
      </c>
    </row>
    <row r="2" spans="1:3">
      <c r="A2" s="4" t="s">
        <v>368</v>
      </c>
      <c r="B2" s="6" t="n">
        <v>2090</v>
      </c>
      <c r="C2" s="6" t="n">
        <v>2090</v>
      </c>
    </row>
    <row r="3" spans="1:3">
      <c r="A3" s="4" t="s">
        <v>369</v>
      </c>
      <c r="B3" s="5" t="n">
        <v>1673</v>
      </c>
      <c r="C3" s="5" t="n">
        <v>867</v>
      </c>
    </row>
    <row r="4" spans="1:3">
      <c r="A4" s="4" t="s">
        <v>370</v>
      </c>
      <c r="B4" s="5" t="n">
        <v>1297</v>
      </c>
      <c r="C4" s="5" t="n">
        <v>433</v>
      </c>
    </row>
    <row r="5" spans="1:3">
      <c r="A5" s="4" t="s">
        <v>371</v>
      </c>
      <c r="B5" s="5" t="n">
        <v>1203</v>
      </c>
      <c r="C5" s="5" t="n">
        <v>417</v>
      </c>
    </row>
    <row r="6" spans="1:3">
      <c r="A6" s="4" t="s">
        <v>372</v>
      </c>
      <c r="B6" s="5" t="n">
        <v>6263</v>
      </c>
      <c r="C6" s="5" t="n">
        <v>3807</v>
      </c>
    </row>
    <row r="7" spans="1:3">
      <c r="A7" s="4" t="s">
        <v>373</v>
      </c>
      <c r="B7" s="5" t="n">
        <v>2204</v>
      </c>
      <c r="C7" s="5" t="n">
        <v>1658</v>
      </c>
    </row>
    <row r="8" spans="1:3">
      <c r="A8" s="4" t="s">
        <v>374</v>
      </c>
      <c r="B8" s="6" t="n">
        <v>4059</v>
      </c>
      <c r="C8" s="6" t="n">
        <v>21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375</v>
      </c>
      <c r="B1" s="2" t="s">
        <v>353</v>
      </c>
      <c r="J1" s="2" t="s">
        <v>76</v>
      </c>
      <c r="K1" s="2" t="s">
        <v>1</v>
      </c>
    </row>
    <row r="2" spans="1:12">
      <c r="B2" s="2" t="s">
        <v>2</v>
      </c>
      <c r="C2" s="2" t="s">
        <v>354</v>
      </c>
      <c r="D2" s="2" t="s">
        <v>4</v>
      </c>
      <c r="E2" s="2" t="s">
        <v>356</v>
      </c>
      <c r="F2" s="2" t="s">
        <v>32</v>
      </c>
      <c r="G2" s="2" t="s">
        <v>376</v>
      </c>
      <c r="H2" s="2" t="s">
        <v>377</v>
      </c>
      <c r="I2" s="2" t="s">
        <v>378</v>
      </c>
      <c r="J2" s="2" t="s">
        <v>77</v>
      </c>
      <c r="K2" s="2" t="s">
        <v>2</v>
      </c>
      <c r="L2" s="2" t="s">
        <v>32</v>
      </c>
    </row>
    <row r="3" spans="1:12">
      <c r="A3" s="3" t="s">
        <v>379</v>
      </c>
    </row>
    <row r="4" spans="1:12">
      <c r="A4" s="4" t="s">
        <v>380</v>
      </c>
      <c r="J4" s="6" t="n">
        <v>0</v>
      </c>
      <c r="K4" s="6" t="n">
        <v>0</v>
      </c>
      <c r="L4" s="6" t="n">
        <v>0</v>
      </c>
    </row>
    <row r="5" spans="1:12">
      <c r="A5" s="4" t="s">
        <v>381</v>
      </c>
      <c r="J5" s="5" t="n">
        <v>41</v>
      </c>
      <c r="K5" s="5" t="n">
        <v>38</v>
      </c>
      <c r="L5" s="5" t="n">
        <v>26</v>
      </c>
    </row>
    <row r="6" spans="1:12">
      <c r="A6" s="4" t="s">
        <v>382</v>
      </c>
      <c r="J6" s="5" t="n">
        <v>41</v>
      </c>
      <c r="K6" s="5" t="n">
        <v>38</v>
      </c>
      <c r="L6" s="5" t="n">
        <v>26</v>
      </c>
    </row>
    <row r="7" spans="1:12">
      <c r="A7" s="3" t="s">
        <v>383</v>
      </c>
    </row>
    <row r="8" spans="1:12">
      <c r="A8" s="4" t="s">
        <v>380</v>
      </c>
      <c r="J8" s="5" t="n">
        <v>0</v>
      </c>
      <c r="K8" s="5" t="n">
        <v>-3182</v>
      </c>
      <c r="L8" s="5" t="n">
        <v>0</v>
      </c>
    </row>
    <row r="9" spans="1:12">
      <c r="A9" s="4" t="s">
        <v>381</v>
      </c>
      <c r="J9" s="5" t="n">
        <v>0</v>
      </c>
      <c r="K9" s="5" t="n">
        <v>0</v>
      </c>
      <c r="L9" s="5" t="n">
        <v>0</v>
      </c>
    </row>
    <row r="10" spans="1:12">
      <c r="A10" s="4" t="s">
        <v>384</v>
      </c>
      <c r="J10" s="5" t="n">
        <v>0</v>
      </c>
      <c r="K10" s="5" t="n">
        <v>-3182</v>
      </c>
      <c r="L10" s="5" t="n">
        <v>0</v>
      </c>
    </row>
    <row r="11" spans="1:12">
      <c r="A11" s="4" t="s">
        <v>385</v>
      </c>
      <c r="B11" s="6" t="n">
        <v>-3182</v>
      </c>
      <c r="C11" s="6" t="n">
        <v>0</v>
      </c>
      <c r="D11" s="6" t="n">
        <v>37</v>
      </c>
      <c r="E11" s="6" t="n">
        <v>1</v>
      </c>
      <c r="F11" s="6" t="n">
        <v>26</v>
      </c>
      <c r="G11" s="6" t="n">
        <v>0</v>
      </c>
      <c r="H11" s="6" t="n">
        <v>0</v>
      </c>
      <c r="I11" s="6" t="n">
        <v>0</v>
      </c>
      <c r="J11" s="6" t="n">
        <v>67</v>
      </c>
      <c r="K11" s="6" t="n">
        <v>-3144</v>
      </c>
      <c r="L11" s="6" t="n">
        <v>26</v>
      </c>
    </row>
  </sheetData>
  <mergeCells count="3">
    <mergeCell ref="A1:A2"/>
    <mergeCell ref="B1:I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6"/>
    <col customWidth="1" max="4" min="4" width="14"/>
  </cols>
  <sheetData>
    <row r="1" spans="1:4">
      <c r="A1" s="1" t="s">
        <v>386</v>
      </c>
      <c r="B1" s="2" t="s">
        <v>76</v>
      </c>
      <c r="C1" s="2" t="s">
        <v>1</v>
      </c>
    </row>
    <row r="2" spans="1:4">
      <c r="B2" s="2" t="s">
        <v>77</v>
      </c>
      <c r="C2" s="2" t="s">
        <v>2</v>
      </c>
      <c r="D2" s="2" t="s">
        <v>32</v>
      </c>
    </row>
    <row r="3" spans="1:4">
      <c r="A3" s="4" t="s">
        <v>387</v>
      </c>
      <c r="B3" s="4" t="s">
        <v>334</v>
      </c>
      <c r="C3" s="4" t="s">
        <v>334</v>
      </c>
      <c r="D3" s="4" t="s">
        <v>334</v>
      </c>
    </row>
    <row r="4" spans="1:4">
      <c r="A4" s="4" t="s">
        <v>388</v>
      </c>
      <c r="B4" s="4" t="s">
        <v>389</v>
      </c>
      <c r="C4" s="4" t="s">
        <v>390</v>
      </c>
      <c r="D4" s="4" t="s">
        <v>391</v>
      </c>
    </row>
    <row r="5" spans="1:4">
      <c r="A5" s="4" t="s">
        <v>392</v>
      </c>
      <c r="B5" s="4" t="s">
        <v>393</v>
      </c>
      <c r="C5" s="4" t="s">
        <v>394</v>
      </c>
      <c r="D5" s="4" t="s">
        <v>395</v>
      </c>
    </row>
    <row r="6" spans="1:4">
      <c r="A6" s="4" t="s">
        <v>396</v>
      </c>
      <c r="B6" s="4" t="s">
        <v>397</v>
      </c>
      <c r="C6" s="4" t="s">
        <v>398</v>
      </c>
      <c r="D6" s="4" t="s">
        <v>397</v>
      </c>
    </row>
    <row r="7" spans="1:4">
      <c r="A7" s="4" t="s">
        <v>399</v>
      </c>
      <c r="B7" s="4" t="s">
        <v>397</v>
      </c>
      <c r="C7" s="4" t="s">
        <v>400</v>
      </c>
      <c r="D7" s="4" t="s">
        <v>397</v>
      </c>
    </row>
    <row r="8" spans="1:4">
      <c r="A8" s="4" t="s">
        <v>401</v>
      </c>
      <c r="B8" s="4" t="s">
        <v>402</v>
      </c>
      <c r="C8" s="4" t="s">
        <v>403</v>
      </c>
      <c r="D8" s="4" t="s">
        <v>404</v>
      </c>
    </row>
    <row r="9" spans="1:4">
      <c r="A9" s="4" t="s">
        <v>405</v>
      </c>
      <c r="B9" s="4" t="s">
        <v>406</v>
      </c>
      <c r="C9" s="4" t="s">
        <v>407</v>
      </c>
      <c r="D9" s="4" t="s">
        <v>40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09</v>
      </c>
      <c r="B1" s="2" t="s">
        <v>2</v>
      </c>
      <c r="C1" s="2" t="s">
        <v>32</v>
      </c>
    </row>
    <row r="2" spans="1:3">
      <c r="A2" s="3" t="s">
        <v>410</v>
      </c>
    </row>
    <row r="3" spans="1:3">
      <c r="A3" s="4" t="s">
        <v>411</v>
      </c>
      <c r="B3" s="6" t="n">
        <v>1008</v>
      </c>
      <c r="C3" s="6" t="n">
        <v>1801</v>
      </c>
    </row>
    <row r="4" spans="1:3">
      <c r="A4" s="4" t="s">
        <v>412</v>
      </c>
      <c r="B4" s="5" t="n">
        <v>-147</v>
      </c>
      <c r="C4" s="5" t="n">
        <v>-220</v>
      </c>
    </row>
    <row r="5" spans="1:3">
      <c r="A5" s="4" t="s">
        <v>413</v>
      </c>
      <c r="B5" s="5" t="n">
        <v>56462</v>
      </c>
      <c r="C5" s="5" t="n">
        <v>88968</v>
      </c>
    </row>
    <row r="6" spans="1:3">
      <c r="A6" s="4" t="s">
        <v>414</v>
      </c>
      <c r="B6" s="5" t="n">
        <v>1796</v>
      </c>
      <c r="C6" s="5" t="n">
        <v>1685</v>
      </c>
    </row>
    <row r="7" spans="1:3">
      <c r="A7" s="4" t="s">
        <v>415</v>
      </c>
      <c r="B7" s="5" t="n">
        <v>0</v>
      </c>
      <c r="C7" s="5" t="n">
        <v>3181</v>
      </c>
    </row>
    <row r="8" spans="1:3">
      <c r="A8" s="4" t="s">
        <v>416</v>
      </c>
      <c r="B8" s="5" t="n">
        <v>254</v>
      </c>
      <c r="C8" s="5" t="n">
        <v>0</v>
      </c>
    </row>
    <row r="9" spans="1:3">
      <c r="A9" s="4" t="s">
        <v>417</v>
      </c>
      <c r="B9" s="5" t="n">
        <v>220</v>
      </c>
      <c r="C9" s="5" t="n">
        <v>212</v>
      </c>
    </row>
    <row r="10" spans="1:3">
      <c r="A10" s="4" t="s">
        <v>418</v>
      </c>
      <c r="B10" s="5" t="n">
        <v>59593</v>
      </c>
      <c r="C10" s="5" t="n">
        <v>95627</v>
      </c>
    </row>
    <row r="11" spans="1:3">
      <c r="A11" s="4" t="s">
        <v>419</v>
      </c>
      <c r="B11" s="5" t="n">
        <v>-59469</v>
      </c>
      <c r="C11" s="5" t="n">
        <v>-95327</v>
      </c>
    </row>
    <row r="12" spans="1:3">
      <c r="A12" s="4" t="s">
        <v>420</v>
      </c>
      <c r="B12" s="5" t="n">
        <v>124</v>
      </c>
      <c r="C12" s="5" t="n">
        <v>300</v>
      </c>
    </row>
    <row r="13" spans="1:3">
      <c r="A13" s="3" t="s">
        <v>421</v>
      </c>
    </row>
    <row r="14" spans="1:3">
      <c r="A14" s="4" t="s">
        <v>422</v>
      </c>
      <c r="B14" s="5" t="n">
        <v>-124</v>
      </c>
      <c r="C14" s="5" t="n">
        <v>-300</v>
      </c>
    </row>
    <row r="15" spans="1:3">
      <c r="A15" s="4" t="s">
        <v>371</v>
      </c>
      <c r="B15" s="5" t="n">
        <v>0</v>
      </c>
      <c r="C15" s="5" t="n">
        <v>0</v>
      </c>
    </row>
    <row r="16" spans="1:3">
      <c r="A16" s="4" t="s">
        <v>423</v>
      </c>
      <c r="B16" s="5" t="n">
        <v>-124</v>
      </c>
      <c r="C16" s="5" t="n">
        <v>-300</v>
      </c>
    </row>
    <row r="17" spans="1:3">
      <c r="A17" s="4" t="s">
        <v>424</v>
      </c>
      <c r="B17" s="5" t="n">
        <v>0</v>
      </c>
      <c r="C17" s="5" t="n">
        <v>0</v>
      </c>
    </row>
    <row r="18" spans="1:3">
      <c r="A18" s="4" t="s">
        <v>425</v>
      </c>
      <c r="B18" s="5" t="n">
        <v>0</v>
      </c>
      <c r="C18" s="5" t="n">
        <v>0</v>
      </c>
    </row>
    <row r="19" spans="1:3">
      <c r="A19" s="4" t="s">
        <v>426</v>
      </c>
      <c r="B19" s="5" t="n">
        <v>0</v>
      </c>
      <c r="C19" s="5" t="n">
        <v>0</v>
      </c>
    </row>
    <row r="20" spans="1:3">
      <c r="A20" s="4" t="s">
        <v>418</v>
      </c>
      <c r="B20" s="6" t="n">
        <v>0</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427</v>
      </c>
      <c r="B1" s="2" t="s">
        <v>76</v>
      </c>
      <c r="C1" s="2" t="s">
        <v>1</v>
      </c>
    </row>
    <row r="2" spans="1:5">
      <c r="B2" s="2" t="s">
        <v>77</v>
      </c>
      <c r="C2" s="2" t="s">
        <v>330</v>
      </c>
      <c r="D2" s="2" t="s">
        <v>2</v>
      </c>
      <c r="E2" s="2" t="s">
        <v>32</v>
      </c>
    </row>
    <row r="3" spans="1:5">
      <c r="A3" s="4" t="s">
        <v>315</v>
      </c>
      <c r="D3" s="6" t="n">
        <v>231000</v>
      </c>
    </row>
    <row r="4" spans="1:5">
      <c r="A4" s="4" t="s">
        <v>428</v>
      </c>
      <c r="D4" s="5" t="n">
        <v>59469</v>
      </c>
      <c r="E4" s="6" t="n">
        <v>95327</v>
      </c>
    </row>
    <row r="5" spans="1:5">
      <c r="A5" s="4" t="s">
        <v>429</v>
      </c>
      <c r="D5" s="6" t="n">
        <v>35800</v>
      </c>
    </row>
    <row r="6" spans="1:5">
      <c r="A6" s="4" t="s">
        <v>333</v>
      </c>
      <c r="B6" s="4" t="s">
        <v>334</v>
      </c>
      <c r="D6" s="4" t="s">
        <v>334</v>
      </c>
      <c r="E6" s="4" t="s">
        <v>334</v>
      </c>
    </row>
    <row r="7" spans="1:5">
      <c r="A7" s="4" t="s">
        <v>340</v>
      </c>
    </row>
    <row r="8" spans="1:5">
      <c r="A8" s="4" t="s">
        <v>333</v>
      </c>
      <c r="C8" s="4" t="s">
        <v>341</v>
      </c>
    </row>
    <row r="9" spans="1:5">
      <c r="A9" s="4" t="s">
        <v>430</v>
      </c>
    </row>
    <row r="10" spans="1:5">
      <c r="A10" s="4" t="s">
        <v>315</v>
      </c>
      <c r="D10" s="6" t="n">
        <v>102300</v>
      </c>
    </row>
    <row r="11" spans="1:5">
      <c r="A11" s="4" t="s">
        <v>431</v>
      </c>
    </row>
    <row r="12" spans="1:5">
      <c r="A12" s="4" t="s">
        <v>432</v>
      </c>
      <c r="D12" s="5" t="n">
        <v>2037</v>
      </c>
    </row>
    <row r="13" spans="1:5">
      <c r="A13" s="4" t="s">
        <v>433</v>
      </c>
    </row>
    <row r="14" spans="1:5">
      <c r="A14" s="4" t="s">
        <v>432</v>
      </c>
      <c r="D14" s="5" t="n">
        <v>2029</v>
      </c>
    </row>
    <row r="15" spans="1:5">
      <c r="A15" s="4" t="s">
        <v>434</v>
      </c>
    </row>
    <row r="16" spans="1:5">
      <c r="A16" s="4" t="s">
        <v>315</v>
      </c>
      <c r="D16" s="6" t="n">
        <v>231000</v>
      </c>
    </row>
    <row r="17" spans="1:5">
      <c r="A17" s="4" t="s">
        <v>435</v>
      </c>
    </row>
    <row r="18" spans="1:5">
      <c r="A18" s="4" t="s">
        <v>432</v>
      </c>
      <c r="D18" s="5" t="n">
        <v>2037</v>
      </c>
    </row>
    <row r="19" spans="1:5">
      <c r="A19" s="4" t="s">
        <v>436</v>
      </c>
    </row>
    <row r="20" spans="1:5">
      <c r="A20" s="4" t="s">
        <v>437</v>
      </c>
      <c r="D20" s="6" t="n">
        <v>31100</v>
      </c>
    </row>
    <row r="21" spans="1:5">
      <c r="A21" s="4" t="s">
        <v>438</v>
      </c>
    </row>
    <row r="22" spans="1:5">
      <c r="A22" s="4" t="s">
        <v>437</v>
      </c>
      <c r="D22" s="6" t="n">
        <v>255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39</v>
      </c>
      <c r="B1" s="2" t="s">
        <v>440</v>
      </c>
    </row>
    <row r="2" spans="1:2">
      <c r="A2" s="5" t="n">
        <v>2018</v>
      </c>
      <c r="B2" s="6" t="n">
        <v>1177</v>
      </c>
    </row>
    <row r="3" spans="1:2">
      <c r="A3" s="5" t="n">
        <v>2019</v>
      </c>
      <c r="B3" s="5" t="n">
        <v>1045</v>
      </c>
    </row>
    <row r="4" spans="1:2">
      <c r="A4" s="5" t="n">
        <v>2020</v>
      </c>
      <c r="B4" s="5" t="n">
        <v>960</v>
      </c>
    </row>
    <row r="5" spans="1:2">
      <c r="A5" s="5" t="n">
        <v>2021</v>
      </c>
      <c r="B5" s="5" t="n">
        <v>728</v>
      </c>
    </row>
    <row r="6" spans="1:2">
      <c r="A6" s="5" t="n">
        <v>2022</v>
      </c>
      <c r="B6" s="5" t="n">
        <v>704</v>
      </c>
    </row>
    <row r="7" spans="1:2">
      <c r="A7" s="4" t="s">
        <v>441</v>
      </c>
      <c r="B7" s="5" t="n">
        <v>4489</v>
      </c>
    </row>
    <row r="8" spans="1:2">
      <c r="A8" s="4" t="s">
        <v>442</v>
      </c>
      <c r="B8" s="6" t="n">
        <v>91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4"/>
  </cols>
  <sheetData>
    <row r="1" spans="1:2">
      <c r="A1" s="1" t="s">
        <v>443</v>
      </c>
      <c r="B1" s="2" t="s">
        <v>2</v>
      </c>
    </row>
    <row r="2" spans="1:2">
      <c r="A2" s="4" t="s">
        <v>444</v>
      </c>
    </row>
    <row r="3" spans="1:2">
      <c r="A3" s="4" t="s">
        <v>445</v>
      </c>
      <c r="B3" s="4" t="s">
        <v>446</v>
      </c>
    </row>
    <row r="4" spans="1:2">
      <c r="A4" s="4" t="s">
        <v>447</v>
      </c>
      <c r="B4" s="5" t="n">
        <v>17</v>
      </c>
    </row>
    <row r="5" spans="1:2">
      <c r="A5" s="4" t="s">
        <v>448</v>
      </c>
    </row>
    <row r="6" spans="1:2">
      <c r="A6" s="4" t="s">
        <v>445</v>
      </c>
      <c r="B6" s="4" t="s">
        <v>4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50</v>
      </c>
      <c r="B1" s="2" t="s">
        <v>2</v>
      </c>
      <c r="C1" s="2" t="s">
        <v>32</v>
      </c>
      <c r="D1" s="2" t="s">
        <v>77</v>
      </c>
    </row>
    <row r="2" spans="1:4">
      <c r="A2" s="4" t="s">
        <v>451</v>
      </c>
      <c r="B2" s="6" t="n">
        <v>12120</v>
      </c>
      <c r="C2" s="6" t="n">
        <v>10889</v>
      </c>
      <c r="D2" s="6" t="n">
        <v>102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2</v>
      </c>
      <c r="B1" s="2" t="s">
        <v>1</v>
      </c>
    </row>
    <row r="2" spans="1:3">
      <c r="B2" s="2" t="s">
        <v>2</v>
      </c>
      <c r="C2" s="2" t="s">
        <v>32</v>
      </c>
    </row>
    <row r="3" spans="1:3">
      <c r="A3" s="3" t="s">
        <v>453</v>
      </c>
    </row>
    <row r="4" spans="1:3">
      <c r="A4" s="4" t="s">
        <v>454</v>
      </c>
      <c r="B4" s="6" t="n">
        <v>14278</v>
      </c>
      <c r="C4" s="6" t="n">
        <v>13394</v>
      </c>
    </row>
    <row r="5" spans="1:3">
      <c r="A5" s="4" t="s">
        <v>455</v>
      </c>
      <c r="B5" s="5" t="n">
        <v>697</v>
      </c>
      <c r="C5" s="5" t="n">
        <v>653</v>
      </c>
    </row>
    <row r="6" spans="1:3">
      <c r="A6" s="4" t="s">
        <v>456</v>
      </c>
      <c r="B6" s="5" t="n">
        <v>295</v>
      </c>
      <c r="C6" s="5" t="n">
        <v>867</v>
      </c>
    </row>
    <row r="7" spans="1:3">
      <c r="A7" s="4" t="s">
        <v>457</v>
      </c>
      <c r="B7" s="5" t="n">
        <v>-650</v>
      </c>
      <c r="C7" s="5" t="n">
        <v>-636</v>
      </c>
    </row>
    <row r="8" spans="1:3">
      <c r="A8" s="4" t="s">
        <v>458</v>
      </c>
      <c r="B8" s="5" t="n">
        <v>14620</v>
      </c>
      <c r="C8" s="5" t="n">
        <v>14278</v>
      </c>
    </row>
    <row r="9" spans="1:3">
      <c r="A9" s="3" t="s">
        <v>459</v>
      </c>
    </row>
    <row r="10" spans="1:3">
      <c r="A10" s="4" t="s">
        <v>460</v>
      </c>
      <c r="B10" s="5" t="n">
        <v>10889</v>
      </c>
      <c r="C10" s="5" t="n">
        <v>10254</v>
      </c>
    </row>
    <row r="11" spans="1:3">
      <c r="A11" s="4" t="s">
        <v>461</v>
      </c>
      <c r="B11" s="5" t="n">
        <v>460</v>
      </c>
      <c r="C11" s="5" t="n">
        <v>575</v>
      </c>
    </row>
    <row r="12" spans="1:3">
      <c r="A12" s="4" t="s">
        <v>457</v>
      </c>
      <c r="B12" s="5" t="n">
        <v>-650</v>
      </c>
      <c r="C12" s="5" t="n">
        <v>-636</v>
      </c>
    </row>
    <row r="13" spans="1:3">
      <c r="A13" s="4" t="s">
        <v>462</v>
      </c>
      <c r="B13" s="5" t="n">
        <v>1421</v>
      </c>
      <c r="C13" s="5" t="n">
        <v>696</v>
      </c>
    </row>
    <row r="14" spans="1:3">
      <c r="A14" s="4" t="s">
        <v>463</v>
      </c>
      <c r="B14" s="5" t="n">
        <v>12120</v>
      </c>
      <c r="C14" s="5" t="n">
        <v>10889</v>
      </c>
    </row>
    <row r="15" spans="1:3">
      <c r="A15" s="4" t="s">
        <v>464</v>
      </c>
      <c r="B15" s="6" t="n">
        <v>-2500</v>
      </c>
      <c r="C15" s="6" t="n">
        <v>-33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7"/>
    <col customWidth="1" max="7" min="7" width="55"/>
  </cols>
  <sheetData>
    <row r="1" spans="1:7">
      <c r="A1" s="1" t="s">
        <v>104</v>
      </c>
      <c r="B1" s="2" t="s">
        <v>105</v>
      </c>
      <c r="C1" s="2" t="s">
        <v>106</v>
      </c>
      <c r="D1" s="2" t="s">
        <v>107</v>
      </c>
      <c r="E1" s="2" t="s">
        <v>108</v>
      </c>
      <c r="F1" s="2" t="s">
        <v>109</v>
      </c>
      <c r="G1" s="2" t="s">
        <v>110</v>
      </c>
    </row>
    <row r="2" spans="1:7">
      <c r="A2" s="4" t="s">
        <v>111</v>
      </c>
      <c r="B2" s="6" t="n">
        <v>5201</v>
      </c>
      <c r="C2" s="6" t="n">
        <v>245</v>
      </c>
      <c r="D2" s="6" t="n">
        <v>45375</v>
      </c>
      <c r="E2" s="6" t="n">
        <v>-47166</v>
      </c>
      <c r="F2" s="6" t="n">
        <v>8223</v>
      </c>
      <c r="G2" s="6" t="n">
        <v>-1476</v>
      </c>
    </row>
    <row r="3" spans="1:7">
      <c r="A3" s="4" t="s">
        <v>112</v>
      </c>
      <c r="C3" s="5" t="n">
        <v>24473</v>
      </c>
      <c r="E3" s="5" t="n">
        <v>-4457</v>
      </c>
    </row>
    <row r="4" spans="1:7">
      <c r="A4" s="4" t="s">
        <v>98</v>
      </c>
      <c r="B4" s="5" t="n">
        <v>-6561</v>
      </c>
      <c r="C4" s="6" t="n">
        <v>0</v>
      </c>
      <c r="D4" s="5" t="n">
        <v>0</v>
      </c>
      <c r="E4" s="6" t="n">
        <v>0</v>
      </c>
      <c r="F4" s="5" t="n">
        <v>-6561</v>
      </c>
      <c r="G4" s="5" t="n">
        <v>0</v>
      </c>
    </row>
    <row r="5" spans="1:7">
      <c r="A5" s="4" t="s">
        <v>113</v>
      </c>
      <c r="B5" s="5" t="n">
        <v>29558</v>
      </c>
      <c r="C5" s="6" t="n">
        <v>50</v>
      </c>
      <c r="D5" s="5" t="n">
        <v>29508</v>
      </c>
      <c r="E5" s="6" t="n">
        <v>0</v>
      </c>
      <c r="F5" s="5" t="n">
        <v>0</v>
      </c>
      <c r="G5" s="5" t="n">
        <v>0</v>
      </c>
    </row>
    <row r="6" spans="1:7">
      <c r="A6" s="4" t="s">
        <v>114</v>
      </c>
      <c r="C6" s="5" t="n">
        <v>5000</v>
      </c>
      <c r="E6" s="5" t="n">
        <v>0</v>
      </c>
    </row>
    <row r="7" spans="1:7">
      <c r="A7" s="4" t="s">
        <v>115</v>
      </c>
      <c r="B7" s="5" t="n">
        <v>-1943</v>
      </c>
      <c r="C7" s="6" t="n">
        <v>5</v>
      </c>
      <c r="D7" s="5" t="n">
        <v>0</v>
      </c>
      <c r="E7" s="6" t="n">
        <v>-1948</v>
      </c>
      <c r="F7" s="5" t="n">
        <v>0</v>
      </c>
      <c r="G7" s="5" t="n">
        <v>0</v>
      </c>
    </row>
    <row r="8" spans="1:7">
      <c r="A8" s="4" t="s">
        <v>116</v>
      </c>
      <c r="C8" s="5" t="n">
        <v>506</v>
      </c>
      <c r="E8" s="5" t="n">
        <v>-281</v>
      </c>
    </row>
    <row r="9" spans="1:7">
      <c r="A9" s="4" t="s">
        <v>117</v>
      </c>
      <c r="B9" s="5" t="n">
        <v>-861</v>
      </c>
      <c r="C9" s="6" t="n">
        <v>0</v>
      </c>
      <c r="D9" s="5" t="n">
        <v>0</v>
      </c>
      <c r="E9" s="6" t="n">
        <v>0</v>
      </c>
      <c r="F9" s="5" t="n">
        <v>0</v>
      </c>
      <c r="G9" s="5" t="n">
        <v>-861</v>
      </c>
    </row>
    <row r="10" spans="1:7">
      <c r="A10" s="4" t="s">
        <v>118</v>
      </c>
      <c r="B10" s="5" t="n">
        <v>-2516</v>
      </c>
      <c r="C10" s="5" t="n">
        <v>0</v>
      </c>
      <c r="D10" s="5" t="n">
        <v>-2516</v>
      </c>
      <c r="E10" s="5" t="n">
        <v>0</v>
      </c>
      <c r="F10" s="5" t="n">
        <v>0</v>
      </c>
      <c r="G10" s="5" t="n">
        <v>0</v>
      </c>
    </row>
    <row r="11" spans="1:7">
      <c r="A11" s="4" t="s">
        <v>119</v>
      </c>
      <c r="B11" s="5" t="n">
        <v>1560</v>
      </c>
      <c r="C11" s="5" t="n">
        <v>0</v>
      </c>
      <c r="D11" s="5" t="n">
        <v>1560</v>
      </c>
      <c r="E11" s="5" t="n">
        <v>0</v>
      </c>
      <c r="F11" s="5" t="n">
        <v>0</v>
      </c>
      <c r="G11" s="5" t="n">
        <v>0</v>
      </c>
    </row>
    <row r="12" spans="1:7">
      <c r="A12" s="4" t="s">
        <v>120</v>
      </c>
      <c r="B12" s="5" t="n">
        <v>528</v>
      </c>
      <c r="C12" s="5" t="n">
        <v>0</v>
      </c>
      <c r="D12" s="5" t="n">
        <v>528</v>
      </c>
      <c r="E12" s="5" t="n">
        <v>0</v>
      </c>
      <c r="F12" s="5" t="n">
        <v>0</v>
      </c>
      <c r="G12" s="5" t="n">
        <v>0</v>
      </c>
    </row>
    <row r="13" spans="1:7">
      <c r="A13" s="4" t="s">
        <v>121</v>
      </c>
      <c r="B13" s="5" t="n">
        <v>24966</v>
      </c>
      <c r="C13" s="6" t="n">
        <v>300</v>
      </c>
      <c r="D13" s="5" t="n">
        <v>74455</v>
      </c>
      <c r="E13" s="6" t="n">
        <v>-49114</v>
      </c>
      <c r="F13" s="5" t="n">
        <v>1662</v>
      </c>
      <c r="G13" s="5" t="n">
        <v>-2337</v>
      </c>
    </row>
    <row r="14" spans="1:7">
      <c r="A14" s="4" t="s">
        <v>122</v>
      </c>
      <c r="C14" s="5" t="n">
        <v>29979</v>
      </c>
      <c r="E14" s="5" t="n">
        <v>-4738</v>
      </c>
    </row>
    <row r="15" spans="1:7">
      <c r="A15" s="4" t="s">
        <v>98</v>
      </c>
      <c r="B15" s="5" t="n">
        <v>-7436</v>
      </c>
      <c r="C15" s="6" t="n">
        <v>0</v>
      </c>
      <c r="D15" s="5" t="n">
        <v>0</v>
      </c>
      <c r="E15" s="6" t="n">
        <v>0</v>
      </c>
      <c r="F15" s="5" t="n">
        <v>-7436</v>
      </c>
      <c r="G15" s="5" t="n">
        <v>0</v>
      </c>
    </row>
    <row r="16" spans="1:7">
      <c r="A16" s="4" t="s">
        <v>113</v>
      </c>
      <c r="B16" s="5" t="n">
        <v>880</v>
      </c>
      <c r="C16" s="6" t="n">
        <v>1</v>
      </c>
      <c r="D16" s="5" t="n">
        <v>879</v>
      </c>
      <c r="E16" s="6" t="n">
        <v>0</v>
      </c>
      <c r="F16" s="5" t="n">
        <v>0</v>
      </c>
      <c r="G16" s="5" t="n">
        <v>0</v>
      </c>
    </row>
    <row r="17" spans="1:7">
      <c r="A17" s="4" t="s">
        <v>114</v>
      </c>
      <c r="C17" s="5" t="n">
        <v>120</v>
      </c>
      <c r="E17" s="5" t="n">
        <v>0</v>
      </c>
    </row>
    <row r="18" spans="1:7">
      <c r="A18" s="4" t="s">
        <v>115</v>
      </c>
      <c r="B18" s="5" t="n">
        <v>-1966</v>
      </c>
      <c r="C18" s="6" t="n">
        <v>6</v>
      </c>
      <c r="D18" s="5" t="n">
        <v>0</v>
      </c>
      <c r="E18" s="6" t="n">
        <v>-1972</v>
      </c>
      <c r="F18" s="5" t="n">
        <v>0</v>
      </c>
      <c r="G18" s="5" t="n">
        <v>0</v>
      </c>
    </row>
    <row r="19" spans="1:7">
      <c r="A19" s="4" t="s">
        <v>116</v>
      </c>
      <c r="C19" s="5" t="n">
        <v>581</v>
      </c>
      <c r="E19" s="5" t="n">
        <v>-278</v>
      </c>
    </row>
    <row r="20" spans="1:7">
      <c r="A20" s="4" t="s">
        <v>117</v>
      </c>
      <c r="B20" s="5" t="n">
        <v>-824</v>
      </c>
      <c r="C20" s="6" t="n">
        <v>0</v>
      </c>
      <c r="D20" s="5" t="n">
        <v>0</v>
      </c>
      <c r="E20" s="6" t="n">
        <v>0</v>
      </c>
      <c r="F20" s="5" t="n">
        <v>0</v>
      </c>
      <c r="G20" s="5" t="n">
        <v>-824</v>
      </c>
    </row>
    <row r="21" spans="1:7">
      <c r="A21" s="4" t="s">
        <v>120</v>
      </c>
      <c r="B21" s="5" t="n">
        <v>7806</v>
      </c>
      <c r="C21" s="5" t="n">
        <v>0</v>
      </c>
      <c r="D21" s="5" t="n">
        <v>7806</v>
      </c>
      <c r="E21" s="5" t="n">
        <v>0</v>
      </c>
      <c r="F21" s="5" t="n">
        <v>0</v>
      </c>
      <c r="G21" s="5" t="n">
        <v>0</v>
      </c>
    </row>
    <row r="22" spans="1:7">
      <c r="A22" s="4" t="s">
        <v>123</v>
      </c>
      <c r="B22" s="5" t="n">
        <v>28025</v>
      </c>
      <c r="C22" s="6" t="n">
        <v>307</v>
      </c>
      <c r="D22" s="5" t="n">
        <v>87521</v>
      </c>
      <c r="E22" s="6" t="n">
        <v>-51086</v>
      </c>
      <c r="F22" s="5" t="n">
        <v>-5556</v>
      </c>
      <c r="G22" s="5" t="n">
        <v>-3161</v>
      </c>
    </row>
    <row r="23" spans="1:7">
      <c r="A23" s="4" t="s">
        <v>124</v>
      </c>
      <c r="C23" s="5" t="n">
        <v>30680</v>
      </c>
      <c r="E23" s="5" t="n">
        <v>-5016</v>
      </c>
    </row>
    <row r="24" spans="1:7">
      <c r="A24" s="4" t="s">
        <v>125</v>
      </c>
      <c r="B24" s="5" t="n">
        <v>4599</v>
      </c>
      <c r="C24" s="6" t="n">
        <v>0</v>
      </c>
      <c r="D24" s="5" t="n">
        <v>4381</v>
      </c>
      <c r="E24" s="6" t="n">
        <v>0</v>
      </c>
      <c r="F24" s="5" t="n">
        <v>218</v>
      </c>
      <c r="G24" s="5" t="n">
        <v>0</v>
      </c>
    </row>
    <row r="25" spans="1:7">
      <c r="A25" s="4" t="s">
        <v>98</v>
      </c>
      <c r="B25" s="5" t="n">
        <v>-2021</v>
      </c>
      <c r="C25" s="5" t="n">
        <v>0</v>
      </c>
      <c r="D25" s="5" t="n">
        <v>0</v>
      </c>
      <c r="E25" s="5" t="n">
        <v>0</v>
      </c>
      <c r="F25" s="5" t="n">
        <v>-2021</v>
      </c>
      <c r="G25" s="5" t="n">
        <v>0</v>
      </c>
    </row>
    <row r="26" spans="1:7">
      <c r="A26" s="4" t="s">
        <v>113</v>
      </c>
      <c r="B26" s="5" t="n">
        <v>40561</v>
      </c>
      <c r="C26" s="6" t="n">
        <v>55</v>
      </c>
      <c r="D26" s="5" t="n">
        <v>40506</v>
      </c>
      <c r="E26" s="6" t="n">
        <v>0</v>
      </c>
      <c r="F26" s="5" t="n">
        <v>0</v>
      </c>
      <c r="G26" s="5" t="n">
        <v>0</v>
      </c>
    </row>
    <row r="27" spans="1:7">
      <c r="A27" s="4" t="s">
        <v>114</v>
      </c>
      <c r="C27" s="5" t="n">
        <v>5472</v>
      </c>
      <c r="E27" s="5" t="n">
        <v>0</v>
      </c>
    </row>
    <row r="28" spans="1:7">
      <c r="A28" s="4" t="s">
        <v>115</v>
      </c>
      <c r="B28" s="5" t="n">
        <v>-2574</v>
      </c>
      <c r="C28" s="6" t="n">
        <v>6</v>
      </c>
      <c r="D28" s="5" t="n">
        <v>0</v>
      </c>
      <c r="E28" s="6" t="n">
        <v>-2580</v>
      </c>
      <c r="F28" s="5" t="n">
        <v>0</v>
      </c>
      <c r="G28" s="5" t="n">
        <v>0</v>
      </c>
    </row>
    <row r="29" spans="1:7">
      <c r="A29" s="4" t="s">
        <v>116</v>
      </c>
      <c r="C29" s="5" t="n">
        <v>651</v>
      </c>
      <c r="E29" s="5" t="n">
        <v>-335</v>
      </c>
    </row>
    <row r="30" spans="1:7">
      <c r="A30" s="4" t="s">
        <v>117</v>
      </c>
      <c r="B30" s="5" t="n">
        <v>429</v>
      </c>
      <c r="C30" s="6" t="n">
        <v>0</v>
      </c>
      <c r="D30" s="5" t="n">
        <v>0</v>
      </c>
      <c r="E30" s="6" t="n">
        <v>0</v>
      </c>
      <c r="F30" s="5" t="n">
        <v>0</v>
      </c>
      <c r="G30" s="5" t="n">
        <v>429</v>
      </c>
    </row>
    <row r="31" spans="1:7">
      <c r="A31" s="4" t="s">
        <v>120</v>
      </c>
      <c r="B31" s="5" t="n">
        <v>2870</v>
      </c>
      <c r="C31" s="5" t="n">
        <v>0</v>
      </c>
      <c r="D31" s="5" t="n">
        <v>2870</v>
      </c>
      <c r="E31" s="5" t="n">
        <v>0</v>
      </c>
      <c r="F31" s="5" t="n">
        <v>0</v>
      </c>
      <c r="G31" s="5" t="n">
        <v>0</v>
      </c>
    </row>
    <row r="32" spans="1:7">
      <c r="A32" s="4" t="s">
        <v>126</v>
      </c>
      <c r="B32" s="6" t="n">
        <v>67290</v>
      </c>
      <c r="C32" s="6" t="n">
        <v>368</v>
      </c>
      <c r="D32" s="6" t="n">
        <v>130897</v>
      </c>
      <c r="E32" s="6" t="n">
        <v>-53666</v>
      </c>
      <c r="F32" s="6" t="n">
        <v>-7577</v>
      </c>
      <c r="G32" s="6" t="n">
        <v>-2732</v>
      </c>
    </row>
    <row r="33" spans="1:7">
      <c r="A33" s="4" t="s">
        <v>127</v>
      </c>
      <c r="C33" s="5" t="n">
        <v>36803</v>
      </c>
      <c r="E33" s="5" t="n">
        <v>-53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65</v>
      </c>
      <c r="B1" s="2" t="s">
        <v>1</v>
      </c>
    </row>
    <row r="2" spans="1:3">
      <c r="B2" s="2" t="s">
        <v>2</v>
      </c>
      <c r="C2" s="2" t="s">
        <v>32</v>
      </c>
    </row>
    <row r="3" spans="1:3">
      <c r="A3" s="3" t="s">
        <v>466</v>
      </c>
    </row>
    <row r="4" spans="1:3">
      <c r="A4" s="4" t="s">
        <v>455</v>
      </c>
      <c r="B4" s="6" t="n">
        <v>697</v>
      </c>
      <c r="C4" s="6" t="n">
        <v>653</v>
      </c>
    </row>
    <row r="5" spans="1:3">
      <c r="A5" s="4" t="s">
        <v>467</v>
      </c>
      <c r="B5" s="5" t="n">
        <v>-1421</v>
      </c>
      <c r="C5" s="5" t="n">
        <v>-696</v>
      </c>
    </row>
    <row r="6" spans="1:3">
      <c r="A6" s="4" t="s">
        <v>468</v>
      </c>
      <c r="B6" s="5" t="n">
        <v>1241</v>
      </c>
      <c r="C6" s="5" t="n">
        <v>478</v>
      </c>
    </row>
    <row r="7" spans="1:3">
      <c r="A7" s="4" t="s">
        <v>469</v>
      </c>
      <c r="B7" s="6" t="n">
        <v>517</v>
      </c>
      <c r="C7" s="6" t="n">
        <v>435</v>
      </c>
    </row>
    <row r="8" spans="1:3">
      <c r="A8" s="3" t="s">
        <v>470</v>
      </c>
    </row>
    <row r="9" spans="1:3">
      <c r="A9" s="4" t="s">
        <v>471</v>
      </c>
      <c r="B9" s="4" t="s">
        <v>472</v>
      </c>
      <c r="C9" s="4" t="s">
        <v>472</v>
      </c>
    </row>
    <row r="10" spans="1:3">
      <c r="A10" s="4" t="s">
        <v>473</v>
      </c>
      <c r="B10" s="4" t="s">
        <v>397</v>
      </c>
      <c r="C10" s="4" t="s">
        <v>3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474</v>
      </c>
      <c r="B1" s="2" t="s">
        <v>440</v>
      </c>
    </row>
    <row r="2" spans="1:2">
      <c r="A2" s="5" t="n">
        <v>2018</v>
      </c>
      <c r="B2" s="6" t="n">
        <v>996</v>
      </c>
    </row>
    <row r="3" spans="1:2">
      <c r="A3" s="5" t="n">
        <v>2019</v>
      </c>
      <c r="B3" s="5" t="n">
        <v>999</v>
      </c>
    </row>
    <row r="4" spans="1:2">
      <c r="A4" s="5" t="n">
        <v>2020</v>
      </c>
      <c r="B4" s="5" t="n">
        <v>997</v>
      </c>
    </row>
    <row r="5" spans="1:2">
      <c r="A5" s="5" t="n">
        <v>2021</v>
      </c>
      <c r="B5" s="5" t="n">
        <v>1017</v>
      </c>
    </row>
    <row r="6" spans="1:2">
      <c r="A6" s="5" t="n">
        <v>2022</v>
      </c>
      <c r="B6" s="5" t="n">
        <v>1028</v>
      </c>
    </row>
    <row r="7" spans="1:2">
      <c r="A7" s="4" t="s">
        <v>475</v>
      </c>
      <c r="B7" s="6" t="n">
        <v>51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6</v>
      </c>
      <c r="B1" s="2" t="s">
        <v>2</v>
      </c>
      <c r="C1" s="2" t="s">
        <v>32</v>
      </c>
      <c r="D1" s="2" t="s">
        <v>77</v>
      </c>
    </row>
    <row r="2" spans="1:4">
      <c r="A2" s="4" t="s">
        <v>477</v>
      </c>
      <c r="B2" s="6" t="n">
        <v>12120</v>
      </c>
      <c r="C2" s="6" t="n">
        <v>10889</v>
      </c>
      <c r="D2" s="6" t="n">
        <v>10254</v>
      </c>
    </row>
    <row r="3" spans="1:4">
      <c r="A3" s="4" t="s">
        <v>478</v>
      </c>
      <c r="B3" s="4" t="s">
        <v>449</v>
      </c>
      <c r="C3" s="4" t="s">
        <v>449</v>
      </c>
    </row>
    <row r="4" spans="1:4">
      <c r="A4" s="4" t="s">
        <v>479</v>
      </c>
    </row>
    <row r="5" spans="1:4">
      <c r="A5" s="4" t="s">
        <v>477</v>
      </c>
      <c r="B5" s="6" t="n">
        <v>768</v>
      </c>
      <c r="C5" s="6" t="n">
        <v>648</v>
      </c>
    </row>
    <row r="6" spans="1:4">
      <c r="A6" s="4" t="s">
        <v>478</v>
      </c>
      <c r="B6" s="4" t="s">
        <v>480</v>
      </c>
      <c r="C6" s="4" t="s">
        <v>480</v>
      </c>
    </row>
    <row r="7" spans="1:4">
      <c r="A7" s="4" t="s">
        <v>481</v>
      </c>
    </row>
    <row r="8" spans="1:4">
      <c r="A8" s="4" t="s">
        <v>478</v>
      </c>
      <c r="B8" s="4" t="s">
        <v>482</v>
      </c>
    </row>
    <row r="9" spans="1:4">
      <c r="A9" s="4" t="s">
        <v>483</v>
      </c>
    </row>
    <row r="10" spans="1:4">
      <c r="A10" s="4" t="s">
        <v>478</v>
      </c>
      <c r="B10" s="4" t="s">
        <v>397</v>
      </c>
    </row>
    <row r="11" spans="1:4">
      <c r="A11" s="4" t="s">
        <v>484</v>
      </c>
    </row>
    <row r="12" spans="1:4">
      <c r="A12" s="4" t="s">
        <v>477</v>
      </c>
      <c r="B12" s="6" t="n">
        <v>6848</v>
      </c>
      <c r="C12" s="6" t="n">
        <v>5871</v>
      </c>
    </row>
    <row r="13" spans="1:4">
      <c r="A13" s="4" t="s">
        <v>478</v>
      </c>
      <c r="B13" s="4" t="s">
        <v>485</v>
      </c>
      <c r="C13" s="4" t="s">
        <v>486</v>
      </c>
    </row>
    <row r="14" spans="1:4">
      <c r="A14" s="4" t="s">
        <v>487</v>
      </c>
    </row>
    <row r="15" spans="1:4">
      <c r="A15" s="4" t="s">
        <v>478</v>
      </c>
      <c r="B15" s="4" t="s">
        <v>485</v>
      </c>
    </row>
    <row r="16" spans="1:4">
      <c r="A16" s="4" t="s">
        <v>488</v>
      </c>
    </row>
    <row r="17" spans="1:4">
      <c r="A17" s="4" t="s">
        <v>478</v>
      </c>
      <c r="B17" s="4" t="s">
        <v>489</v>
      </c>
    </row>
    <row r="18" spans="1:4">
      <c r="A18" s="4" t="s">
        <v>490</v>
      </c>
    </row>
    <row r="19" spans="1:4">
      <c r="A19" s="4" t="s">
        <v>477</v>
      </c>
      <c r="B19" s="6" t="n">
        <v>4369</v>
      </c>
      <c r="C19" s="6" t="n">
        <v>4150</v>
      </c>
    </row>
    <row r="20" spans="1:4">
      <c r="A20" s="4" t="s">
        <v>478</v>
      </c>
      <c r="B20" s="4" t="s">
        <v>491</v>
      </c>
      <c r="C20" s="4" t="s">
        <v>492</v>
      </c>
    </row>
    <row r="21" spans="1:4">
      <c r="A21" s="4" t="s">
        <v>493</v>
      </c>
    </row>
    <row r="22" spans="1:4">
      <c r="A22" s="4" t="s">
        <v>478</v>
      </c>
      <c r="B22" s="4" t="s">
        <v>317</v>
      </c>
    </row>
    <row r="23" spans="1:4">
      <c r="A23" s="4" t="s">
        <v>494</v>
      </c>
    </row>
    <row r="24" spans="1:4">
      <c r="A24" s="4" t="s">
        <v>478</v>
      </c>
      <c r="B24" s="4" t="s">
        <v>334</v>
      </c>
    </row>
    <row r="25" spans="1:4">
      <c r="A25" s="4" t="s">
        <v>495</v>
      </c>
    </row>
    <row r="26" spans="1:4">
      <c r="A26" s="4" t="s">
        <v>477</v>
      </c>
      <c r="B26" s="6" t="n">
        <v>135</v>
      </c>
      <c r="C26" s="6" t="n">
        <v>220</v>
      </c>
    </row>
    <row r="27" spans="1:4">
      <c r="A27" s="4" t="s">
        <v>478</v>
      </c>
      <c r="B27" s="4" t="s">
        <v>496</v>
      </c>
      <c r="C27" s="4" t="s">
        <v>497</v>
      </c>
    </row>
    <row r="28" spans="1:4">
      <c r="A28" s="4" t="s">
        <v>498</v>
      </c>
    </row>
    <row r="29" spans="1:4">
      <c r="A29" s="4" t="s">
        <v>478</v>
      </c>
      <c r="B29" s="4" t="s">
        <v>482</v>
      </c>
    </row>
    <row r="30" spans="1:4">
      <c r="A30" s="4" t="s">
        <v>499</v>
      </c>
    </row>
    <row r="31" spans="1:4">
      <c r="A31" s="4" t="s">
        <v>478</v>
      </c>
      <c r="B31" s="4" t="s">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0</v>
      </c>
      <c r="B1" s="2" t="s">
        <v>313</v>
      </c>
      <c r="C1" s="2" t="s">
        <v>1</v>
      </c>
    </row>
    <row r="2" spans="1:4">
      <c r="B2" s="2" t="s">
        <v>501</v>
      </c>
      <c r="C2" s="2" t="s">
        <v>2</v>
      </c>
      <c r="D2" s="2" t="s">
        <v>32</v>
      </c>
    </row>
    <row r="3" spans="1:4">
      <c r="A3" s="4" t="s">
        <v>502</v>
      </c>
      <c r="B3" s="6" t="n">
        <v>15000000</v>
      </c>
      <c r="C3" s="6" t="n">
        <v>2500000</v>
      </c>
      <c r="D3" s="6" t="n">
        <v>3400000</v>
      </c>
    </row>
    <row r="4" spans="1:4">
      <c r="A4" s="4" t="s">
        <v>503</v>
      </c>
      <c r="C4" s="5" t="n">
        <v>200000</v>
      </c>
    </row>
    <row r="5" spans="1:4">
      <c r="A5" s="4" t="s">
        <v>504</v>
      </c>
      <c r="C5" s="5" t="n">
        <v>5200000</v>
      </c>
    </row>
    <row r="6" spans="1:4">
      <c r="A6" s="4" t="s">
        <v>505</v>
      </c>
      <c r="C6" s="6" t="n">
        <v>55000</v>
      </c>
      <c r="D6" s="6" t="n">
        <v>54000</v>
      </c>
    </row>
    <row r="7" spans="1:4">
      <c r="A7" s="4" t="s">
        <v>506</v>
      </c>
      <c r="C7" s="4" t="s">
        <v>480</v>
      </c>
      <c r="D7" s="4" t="s">
        <v>480</v>
      </c>
    </row>
    <row r="8" spans="1:4">
      <c r="A8" s="4" t="s">
        <v>507</v>
      </c>
    </row>
    <row r="9" spans="1:4">
      <c r="A9" s="4" t="s">
        <v>508</v>
      </c>
      <c r="C9" s="6" t="n">
        <v>4100000</v>
      </c>
    </row>
    <row r="10" spans="1:4">
      <c r="A10" s="4" t="s">
        <v>509</v>
      </c>
      <c r="C10" s="5" t="n">
        <v>500000</v>
      </c>
    </row>
    <row r="11" spans="1:4">
      <c r="A11" s="4" t="s">
        <v>510</v>
      </c>
    </row>
    <row r="12" spans="1:4">
      <c r="A12" s="4" t="s">
        <v>511</v>
      </c>
      <c r="C12" s="5" t="n">
        <v>1700000</v>
      </c>
      <c r="D12" s="6" t="n">
        <v>2500000</v>
      </c>
    </row>
    <row r="13" spans="1:4">
      <c r="A13" s="4" t="s">
        <v>509</v>
      </c>
      <c r="C13" s="6" t="n">
        <v>8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12</v>
      </c>
      <c r="B1" s="2" t="s">
        <v>440</v>
      </c>
    </row>
    <row r="2" spans="1:2">
      <c r="A2" s="5" t="n">
        <v>2018</v>
      </c>
      <c r="B2" s="6" t="n">
        <v>348</v>
      </c>
    </row>
    <row r="3" spans="1:2">
      <c r="A3" s="5" t="n">
        <v>2019</v>
      </c>
      <c r="B3" s="5" t="n">
        <v>439</v>
      </c>
    </row>
    <row r="4" spans="1:2">
      <c r="A4" s="5" t="n">
        <v>2020</v>
      </c>
      <c r="B4" s="5" t="n">
        <v>439</v>
      </c>
    </row>
    <row r="5" spans="1:2">
      <c r="A5" s="5" t="n">
        <v>2021</v>
      </c>
      <c r="B5" s="5" t="n">
        <v>447</v>
      </c>
    </row>
    <row r="6" spans="1:2">
      <c r="A6" s="5" t="n">
        <v>2022</v>
      </c>
      <c r="B6" s="5" t="n">
        <v>470</v>
      </c>
    </row>
    <row r="7" spans="1:2">
      <c r="A7" s="4" t="s">
        <v>441</v>
      </c>
      <c r="B7" s="5" t="n">
        <v>1057</v>
      </c>
    </row>
    <row r="8" spans="1:2">
      <c r="A8" s="4" t="s">
        <v>513</v>
      </c>
      <c r="B8" s="6" t="n">
        <v>3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0"/>
    <col customWidth="1" max="2" min="2" width="16"/>
    <col customWidth="1" max="3" min="3" width="16"/>
    <col customWidth="1" max="4" min="4" width="14"/>
  </cols>
  <sheetData>
    <row r="1" spans="1:4">
      <c r="A1" s="1" t="s">
        <v>514</v>
      </c>
      <c r="B1" s="2" t="s">
        <v>76</v>
      </c>
      <c r="C1" s="2" t="s">
        <v>1</v>
      </c>
    </row>
    <row r="2" spans="1:4">
      <c r="B2" s="2" t="s">
        <v>77</v>
      </c>
      <c r="C2" s="2" t="s">
        <v>2</v>
      </c>
      <c r="D2" s="2" t="s">
        <v>32</v>
      </c>
    </row>
    <row r="3" spans="1:4">
      <c r="A3" s="4" t="s">
        <v>515</v>
      </c>
    </row>
    <row r="4" spans="1:4">
      <c r="A4" s="4" t="s">
        <v>516</v>
      </c>
      <c r="B4" s="6" t="n">
        <v>225000</v>
      </c>
      <c r="C4" s="6" t="n">
        <v>256000</v>
      </c>
      <c r="D4" s="6" t="n">
        <v>3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517</v>
      </c>
      <c r="B1" s="2" t="s">
        <v>353</v>
      </c>
      <c r="J1" s="2" t="s">
        <v>76</v>
      </c>
      <c r="K1" s="2" t="s">
        <v>1</v>
      </c>
    </row>
    <row r="2" spans="1:12">
      <c r="B2" s="2" t="s">
        <v>2</v>
      </c>
      <c r="C2" s="2" t="s">
        <v>354</v>
      </c>
      <c r="D2" s="2" t="s">
        <v>4</v>
      </c>
      <c r="E2" s="2" t="s">
        <v>356</v>
      </c>
      <c r="F2" s="2" t="s">
        <v>32</v>
      </c>
      <c r="G2" s="2" t="s">
        <v>376</v>
      </c>
      <c r="H2" s="2" t="s">
        <v>377</v>
      </c>
      <c r="I2" s="2" t="s">
        <v>378</v>
      </c>
      <c r="J2" s="2" t="s">
        <v>77</v>
      </c>
      <c r="K2" s="2" t="s">
        <v>2</v>
      </c>
      <c r="L2" s="2" t="s">
        <v>32</v>
      </c>
    </row>
    <row r="3" spans="1:12">
      <c r="A3" s="4" t="s">
        <v>518</v>
      </c>
      <c r="J3" s="6" t="n">
        <v>1534</v>
      </c>
      <c r="K3" s="6" t="n">
        <v>2488</v>
      </c>
      <c r="L3" s="6" t="n">
        <v>2110</v>
      </c>
    </row>
    <row r="4" spans="1:12">
      <c r="A4" s="4" t="s">
        <v>519</v>
      </c>
      <c r="J4" s="5" t="n">
        <v>-1201</v>
      </c>
      <c r="K4" s="5" t="n">
        <v>-2488</v>
      </c>
      <c r="L4" s="5" t="n">
        <v>-1929</v>
      </c>
    </row>
    <row r="5" spans="1:12">
      <c r="A5" s="4" t="s">
        <v>520</v>
      </c>
      <c r="J5" s="5" t="n">
        <v>-87</v>
      </c>
      <c r="K5" s="5" t="n">
        <v>-215</v>
      </c>
      <c r="L5" s="5" t="n">
        <v>-223</v>
      </c>
    </row>
    <row r="6" spans="1:12">
      <c r="A6" s="4" t="s">
        <v>521</v>
      </c>
      <c r="B6" s="6" t="n">
        <v>-304</v>
      </c>
      <c r="C6" s="6" t="n">
        <v>-20</v>
      </c>
      <c r="D6" s="6" t="n">
        <v>41</v>
      </c>
      <c r="E6" s="6" t="n">
        <v>68</v>
      </c>
      <c r="F6" s="6" t="n">
        <v>41</v>
      </c>
      <c r="G6" s="6" t="n">
        <v>12</v>
      </c>
      <c r="H6" s="6" t="n">
        <v>-22</v>
      </c>
      <c r="I6" s="6" t="n">
        <v>-73</v>
      </c>
      <c r="J6" s="6" t="n">
        <v>246</v>
      </c>
      <c r="K6" s="6" t="n">
        <v>-215</v>
      </c>
      <c r="L6" s="6" t="n">
        <v>-42</v>
      </c>
    </row>
  </sheetData>
  <mergeCells count="3">
    <mergeCell ref="A1:A2"/>
    <mergeCell ref="B1:I1"/>
    <mergeCell ref="K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22</v>
      </c>
      <c r="B1" s="2" t="s">
        <v>523</v>
      </c>
      <c r="C1" s="2" t="s">
        <v>524</v>
      </c>
      <c r="D1" s="2" t="s">
        <v>525</v>
      </c>
      <c r="E1" s="2" t="s">
        <v>526</v>
      </c>
      <c r="F1" s="2" t="s">
        <v>527</v>
      </c>
      <c r="G1" s="2" t="s">
        <v>440</v>
      </c>
      <c r="H1" s="2" t="s">
        <v>528</v>
      </c>
      <c r="I1" s="2" t="s">
        <v>529</v>
      </c>
      <c r="J1" s="2" t="s">
        <v>530</v>
      </c>
      <c r="K1" s="2" t="s">
        <v>531</v>
      </c>
    </row>
    <row r="2" spans="1:11">
      <c r="A2" s="4" t="s">
        <v>532</v>
      </c>
      <c r="C2" s="4" t="s">
        <v>533</v>
      </c>
    </row>
    <row r="3" spans="1:11">
      <c r="A3" s="4" t="s">
        <v>534</v>
      </c>
      <c r="G3" s="6" t="n">
        <v>49000</v>
      </c>
    </row>
    <row r="4" spans="1:11">
      <c r="A4" s="4" t="s">
        <v>535</v>
      </c>
      <c r="G4" s="5" t="n">
        <v>0</v>
      </c>
      <c r="H4" s="6" t="n">
        <v>0</v>
      </c>
    </row>
    <row r="5" spans="1:11">
      <c r="A5" s="4" t="s">
        <v>536</v>
      </c>
      <c r="E5" s="4" t="s">
        <v>537</v>
      </c>
    </row>
    <row r="6" spans="1:11">
      <c r="A6" s="4" t="s">
        <v>538</v>
      </c>
      <c r="F6" s="6" t="n">
        <v>0</v>
      </c>
      <c r="G6" s="5" t="n">
        <v>40000000</v>
      </c>
      <c r="H6" s="5" t="n">
        <v>0</v>
      </c>
    </row>
    <row r="7" spans="1:11">
      <c r="A7" s="4" t="s">
        <v>539</v>
      </c>
      <c r="G7" s="5" t="n">
        <v>36167000</v>
      </c>
      <c r="H7" s="6" t="n">
        <v>48705000</v>
      </c>
    </row>
    <row r="8" spans="1:11">
      <c r="A8" s="4" t="s">
        <v>540</v>
      </c>
    </row>
    <row r="9" spans="1:11">
      <c r="A9" s="4" t="s">
        <v>541</v>
      </c>
      <c r="D9" s="5" t="n">
        <v>7500</v>
      </c>
    </row>
    <row r="10" spans="1:11">
      <c r="A10" s="4" t="s">
        <v>542</v>
      </c>
    </row>
    <row r="11" spans="1:11">
      <c r="A11" s="4" t="s">
        <v>543</v>
      </c>
      <c r="E11" s="5" t="n">
        <v>100</v>
      </c>
    </row>
    <row r="12" spans="1:11">
      <c r="A12" s="4" t="s">
        <v>544</v>
      </c>
      <c r="E12" s="4" t="s">
        <v>545</v>
      </c>
    </row>
    <row r="13" spans="1:11">
      <c r="A13" s="4" t="s">
        <v>546</v>
      </c>
      <c r="E13" s="6" t="n">
        <v>12000000</v>
      </c>
      <c r="J13" s="6" t="n">
        <v>11000000</v>
      </c>
    </row>
    <row r="14" spans="1:11">
      <c r="A14" s="4" t="s">
        <v>547</v>
      </c>
      <c r="K14" s="6" t="n">
        <v>2900000</v>
      </c>
    </row>
    <row r="15" spans="1:11">
      <c r="A15" s="4" t="s">
        <v>548</v>
      </c>
      <c r="G15" s="5" t="n">
        <v>9100000</v>
      </c>
    </row>
    <row r="16" spans="1:11">
      <c r="A16" s="4" t="s">
        <v>549</v>
      </c>
    </row>
    <row r="17" spans="1:11">
      <c r="A17" s="4" t="s">
        <v>550</v>
      </c>
      <c r="G17" s="5" t="n">
        <v>4000</v>
      </c>
    </row>
    <row r="18" spans="1:11">
      <c r="A18" s="4" t="s">
        <v>551</v>
      </c>
    </row>
    <row r="19" spans="1:11">
      <c r="A19" s="4" t="s">
        <v>552</v>
      </c>
      <c r="G19" s="6" t="n">
        <v>344000</v>
      </c>
    </row>
    <row r="20" spans="1:11">
      <c r="A20" s="4" t="s">
        <v>553</v>
      </c>
    </row>
    <row r="21" spans="1:11">
      <c r="A21" s="4" t="s">
        <v>554</v>
      </c>
      <c r="B21" s="4" t="s">
        <v>555</v>
      </c>
    </row>
    <row r="22" spans="1:11">
      <c r="A22" s="4" t="s">
        <v>544</v>
      </c>
      <c r="G22" s="4" t="s">
        <v>556</v>
      </c>
      <c r="H22" s="4" t="s">
        <v>557</v>
      </c>
    </row>
    <row r="23" spans="1:11">
      <c r="A23" s="4" t="s">
        <v>558</v>
      </c>
      <c r="B23" s="6" t="n">
        <v>14000</v>
      </c>
    </row>
    <row r="24" spans="1:11">
      <c r="A24" s="4" t="s">
        <v>546</v>
      </c>
      <c r="B24" s="5" t="n">
        <v>12600000</v>
      </c>
    </row>
    <row r="25" spans="1:11">
      <c r="A25" s="4" t="s">
        <v>559</v>
      </c>
      <c r="B25" s="6" t="n">
        <v>9100000</v>
      </c>
    </row>
    <row r="26" spans="1:11">
      <c r="A26" s="4" t="s">
        <v>560</v>
      </c>
    </row>
    <row r="27" spans="1:11">
      <c r="A27" s="4" t="s">
        <v>544</v>
      </c>
      <c r="H27" s="4" t="s">
        <v>472</v>
      </c>
    </row>
    <row r="28" spans="1:11">
      <c r="A28" s="4" t="s">
        <v>561</v>
      </c>
    </row>
    <row r="29" spans="1:11">
      <c r="A29" s="4" t="s">
        <v>562</v>
      </c>
      <c r="G29" s="4" t="s">
        <v>563</v>
      </c>
    </row>
    <row r="30" spans="1:11">
      <c r="A30" s="4" t="s">
        <v>558</v>
      </c>
      <c r="D30" s="6" t="n">
        <v>393000</v>
      </c>
    </row>
    <row r="31" spans="1:11">
      <c r="A31" s="4" t="s">
        <v>559</v>
      </c>
      <c r="D31" s="5" t="n">
        <v>189500000</v>
      </c>
    </row>
    <row r="32" spans="1:11">
      <c r="A32" s="4" t="s">
        <v>564</v>
      </c>
      <c r="D32" s="6" t="n">
        <v>189500000</v>
      </c>
    </row>
    <row r="33" spans="1:11">
      <c r="A33" s="4" t="s">
        <v>565</v>
      </c>
      <c r="D33" s="5" t="n">
        <v>90</v>
      </c>
    </row>
    <row r="34" spans="1:11">
      <c r="A34" s="4" t="s">
        <v>566</v>
      </c>
      <c r="D34" s="4" t="s">
        <v>567</v>
      </c>
    </row>
    <row r="35" spans="1:11">
      <c r="A35" s="4" t="s">
        <v>568</v>
      </c>
      <c r="D35" s="4" t="s">
        <v>569</v>
      </c>
    </row>
    <row r="36" spans="1:11">
      <c r="A36" s="4" t="s">
        <v>538</v>
      </c>
      <c r="D36" s="6" t="n">
        <v>40100000</v>
      </c>
    </row>
    <row r="37" spans="1:11">
      <c r="A37" s="4" t="s">
        <v>539</v>
      </c>
      <c r="G37" s="6" t="n">
        <v>32300000</v>
      </c>
    </row>
    <row r="38" spans="1:11">
      <c r="A38" s="4" t="s">
        <v>570</v>
      </c>
    </row>
    <row r="39" spans="1:11">
      <c r="A39" s="4" t="s">
        <v>539</v>
      </c>
      <c r="I39" s="6" t="n">
        <v>36500000</v>
      </c>
    </row>
    <row r="40" spans="1:11">
      <c r="A40" s="4" t="s">
        <v>571</v>
      </c>
    </row>
    <row r="41" spans="1:11">
      <c r="A41" s="4" t="s">
        <v>541</v>
      </c>
      <c r="D41" s="5" t="n">
        <v>300000</v>
      </c>
    </row>
    <row r="42" spans="1:11">
      <c r="A42" s="4" t="s">
        <v>572</v>
      </c>
    </row>
    <row r="43" spans="1:11">
      <c r="A43" s="4" t="s">
        <v>562</v>
      </c>
      <c r="B43" s="4" t="s">
        <v>573</v>
      </c>
      <c r="D43" s="4" t="s">
        <v>574</v>
      </c>
    </row>
    <row r="44" spans="1:11">
      <c r="A44" s="4" t="s">
        <v>575</v>
      </c>
    </row>
    <row r="45" spans="1:11">
      <c r="A45" s="4" t="s">
        <v>576</v>
      </c>
      <c r="C45" s="6" t="n">
        <v>40000000</v>
      </c>
    </row>
    <row r="46" spans="1:11">
      <c r="A46" s="4" t="s">
        <v>577</v>
      </c>
    </row>
    <row r="47" spans="1:11">
      <c r="A47" s="4" t="s">
        <v>535</v>
      </c>
      <c r="B47" s="6" t="n">
        <v>9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8</v>
      </c>
      <c r="B1" s="2" t="s">
        <v>579</v>
      </c>
      <c r="C1" s="2" t="s">
        <v>580</v>
      </c>
      <c r="D1" s="2" t="s">
        <v>314</v>
      </c>
      <c r="E1" s="2" t="s">
        <v>77</v>
      </c>
      <c r="F1" s="2" t="s">
        <v>77</v>
      </c>
      <c r="G1" s="2" t="s">
        <v>2</v>
      </c>
      <c r="H1" s="2" t="s">
        <v>32</v>
      </c>
    </row>
    <row r="2" spans="1:8">
      <c r="A2" s="4" t="s">
        <v>581</v>
      </c>
      <c r="G2" s="5" t="n">
        <v>120000000</v>
      </c>
    </row>
    <row r="3" spans="1:8">
      <c r="A3" s="4" t="s">
        <v>582</v>
      </c>
      <c r="G3" s="7" t="n">
        <v>0.01</v>
      </c>
    </row>
    <row r="4" spans="1:8">
      <c r="A4" s="4" t="s">
        <v>71</v>
      </c>
      <c r="G4" s="5" t="n">
        <v>79999997</v>
      </c>
      <c r="H4" s="5" t="n">
        <v>79999997</v>
      </c>
    </row>
    <row r="5" spans="1:8">
      <c r="A5" s="4" t="s">
        <v>70</v>
      </c>
      <c r="G5" s="7" t="n">
        <v>0.01</v>
      </c>
      <c r="H5" s="7" t="n">
        <v>0.01</v>
      </c>
    </row>
    <row r="6" spans="1:8">
      <c r="A6" s="4" t="s">
        <v>63</v>
      </c>
      <c r="G6" s="5" t="n">
        <v>2</v>
      </c>
      <c r="H6" s="5" t="n">
        <v>2</v>
      </c>
    </row>
    <row r="7" spans="1:8">
      <c r="A7" s="4" t="s">
        <v>62</v>
      </c>
      <c r="G7" s="7" t="n">
        <v>0.01</v>
      </c>
      <c r="H7" s="7" t="n">
        <v>0.01</v>
      </c>
    </row>
    <row r="8" spans="1:8">
      <c r="A8" s="4" t="s">
        <v>66</v>
      </c>
      <c r="G8" s="7" t="n">
        <v>0.01</v>
      </c>
      <c r="H8" s="7" t="n">
        <v>0.01</v>
      </c>
    </row>
    <row r="9" spans="1:8">
      <c r="A9" s="4" t="s">
        <v>583</v>
      </c>
      <c r="E9" s="6" t="n">
        <v>29558000</v>
      </c>
      <c r="G9" s="6" t="n">
        <v>40561000</v>
      </c>
      <c r="H9" s="6" t="n">
        <v>880000</v>
      </c>
    </row>
    <row r="10" spans="1:8">
      <c r="A10" s="4" t="s">
        <v>72</v>
      </c>
      <c r="G10" s="5" t="n">
        <v>36803218</v>
      </c>
      <c r="H10" s="5" t="n">
        <v>30679566</v>
      </c>
    </row>
    <row r="11" spans="1:8">
      <c r="A11" s="4" t="s">
        <v>73</v>
      </c>
      <c r="G11" s="5" t="n">
        <v>31451796</v>
      </c>
      <c r="H11" s="5" t="n">
        <v>25663820</v>
      </c>
    </row>
    <row r="12" spans="1:8">
      <c r="A12" s="4" t="s">
        <v>584</v>
      </c>
      <c r="D12" s="6" t="n">
        <v>6900000</v>
      </c>
    </row>
    <row r="13" spans="1:8">
      <c r="A13" s="4" t="s">
        <v>585</v>
      </c>
      <c r="F13" s="6" t="n">
        <v>29558000</v>
      </c>
      <c r="G13" s="6" t="n">
        <v>40561000</v>
      </c>
      <c r="H13" s="6" t="n">
        <v>880000</v>
      </c>
    </row>
    <row r="14" spans="1:8">
      <c r="A14" s="4" t="s">
        <v>106</v>
      </c>
    </row>
    <row r="15" spans="1:8">
      <c r="A15" s="4" t="s">
        <v>583</v>
      </c>
      <c r="E15" s="6" t="n">
        <v>50000</v>
      </c>
      <c r="G15" s="6" t="n">
        <v>55000</v>
      </c>
      <c r="H15" s="6" t="n">
        <v>1000</v>
      </c>
    </row>
    <row r="16" spans="1:8">
      <c r="A16" s="4" t="s">
        <v>586</v>
      </c>
      <c r="E16" s="5" t="n">
        <v>5000000</v>
      </c>
      <c r="G16" s="5" t="n">
        <v>5472000</v>
      </c>
      <c r="H16" s="5" t="n">
        <v>120000</v>
      </c>
    </row>
    <row r="17" spans="1:8">
      <c r="A17" s="4" t="s">
        <v>587</v>
      </c>
    </row>
    <row r="18" spans="1:8">
      <c r="A18" s="4" t="s">
        <v>586</v>
      </c>
      <c r="G18" s="9" t="n">
        <v>0.01</v>
      </c>
    </row>
    <row r="19" spans="1:8">
      <c r="A19" s="4" t="s">
        <v>588</v>
      </c>
      <c r="H19" s="6" t="n">
        <v>12000000</v>
      </c>
    </row>
    <row r="20" spans="1:8">
      <c r="A20" s="4" t="s">
        <v>589</v>
      </c>
      <c r="G20" s="6" t="n">
        <v>218000</v>
      </c>
    </row>
    <row r="21" spans="1:8">
      <c r="A21" s="4" t="s">
        <v>590</v>
      </c>
      <c r="G21" s="7" t="n">
        <v>9.76</v>
      </c>
    </row>
    <row r="22" spans="1:8">
      <c r="A22" s="4" t="s">
        <v>591</v>
      </c>
      <c r="G22" s="6" t="n">
        <v>10800000</v>
      </c>
    </row>
    <row r="23" spans="1:8">
      <c r="A23" s="4" t="s">
        <v>592</v>
      </c>
    </row>
    <row r="24" spans="1:8">
      <c r="A24" s="4" t="s">
        <v>583</v>
      </c>
      <c r="G24" s="6" t="n">
        <v>1200000</v>
      </c>
    </row>
    <row r="25" spans="1:8">
      <c r="A25" s="4" t="s">
        <v>586</v>
      </c>
      <c r="G25" s="5" t="n">
        <v>120299</v>
      </c>
    </row>
    <row r="26" spans="1:8">
      <c r="A26" s="4" t="s">
        <v>593</v>
      </c>
    </row>
    <row r="27" spans="1:8">
      <c r="A27" s="4" t="s">
        <v>586</v>
      </c>
      <c r="B27" s="5" t="n">
        <v>1884564</v>
      </c>
    </row>
    <row r="28" spans="1:8">
      <c r="A28" s="4" t="s">
        <v>590</v>
      </c>
      <c r="B28" s="7" t="n">
        <v>7.5</v>
      </c>
    </row>
    <row r="29" spans="1:8">
      <c r="A29" s="4" t="s">
        <v>585</v>
      </c>
      <c r="B29" s="6" t="n">
        <v>14100000</v>
      </c>
    </row>
    <row r="30" spans="1:8">
      <c r="A30" s="4" t="s">
        <v>594</v>
      </c>
    </row>
    <row r="31" spans="1:8">
      <c r="A31" s="4" t="s">
        <v>586</v>
      </c>
      <c r="C31" s="5" t="n">
        <v>3585000</v>
      </c>
    </row>
    <row r="32" spans="1:8">
      <c r="A32" s="4" t="s">
        <v>590</v>
      </c>
      <c r="C32" s="7" t="n">
        <v>7.5</v>
      </c>
    </row>
    <row r="33" spans="1:8">
      <c r="A33" s="4" t="s">
        <v>585</v>
      </c>
      <c r="C33" s="6" t="n">
        <v>26900000</v>
      </c>
    </row>
    <row r="34" spans="1:8">
      <c r="A34" s="4" t="s">
        <v>595</v>
      </c>
    </row>
    <row r="35" spans="1:8">
      <c r="A35" s="4" t="s">
        <v>62</v>
      </c>
      <c r="G35" s="7" t="n">
        <v>0.01</v>
      </c>
    </row>
    <row r="36" spans="1:8">
      <c r="A36" s="4" t="s">
        <v>60</v>
      </c>
    </row>
    <row r="37" spans="1:8">
      <c r="A37" s="4" t="s">
        <v>63</v>
      </c>
      <c r="G37" s="5" t="n">
        <v>40000000</v>
      </c>
      <c r="H37" s="5" t="n">
        <v>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4" t="s">
        <v>597</v>
      </c>
      <c r="B3" s="5" t="n">
        <v>614500</v>
      </c>
      <c r="C3" s="5" t="n">
        <v>770000</v>
      </c>
    </row>
    <row r="4" spans="1:3">
      <c r="A4" s="4" t="s">
        <v>598</v>
      </c>
      <c r="B4" s="5" t="n">
        <v>-5643</v>
      </c>
      <c r="C4" s="5" t="n">
        <v>0</v>
      </c>
    </row>
    <row r="5" spans="1:3">
      <c r="A5" s="4" t="s">
        <v>599</v>
      </c>
      <c r="B5" s="5" t="n">
        <v>541319</v>
      </c>
      <c r="C5" s="5" t="n">
        <v>614500</v>
      </c>
    </row>
    <row r="6" spans="1:3">
      <c r="A6" s="4" t="s">
        <v>600</v>
      </c>
      <c r="B6" s="6" t="n">
        <v>0</v>
      </c>
      <c r="C6" s="6" t="n">
        <v>0</v>
      </c>
    </row>
    <row r="7" spans="1:3">
      <c r="A7" s="4" t="s">
        <v>601</v>
      </c>
      <c r="B7" s="9" t="n">
        <v>6.88</v>
      </c>
      <c r="C7" s="5" t="n">
        <v>0</v>
      </c>
    </row>
    <row r="8" spans="1:3">
      <c r="A8" s="4" t="s">
        <v>602</v>
      </c>
      <c r="B8" s="6" t="n">
        <v>0</v>
      </c>
      <c r="C8" s="6" t="n">
        <v>0</v>
      </c>
    </row>
    <row r="9" spans="1:3">
      <c r="A9" s="4" t="s">
        <v>603</v>
      </c>
    </row>
    <row r="10" spans="1:3">
      <c r="A10" s="4" t="s">
        <v>604</v>
      </c>
      <c r="B10" s="5" t="n">
        <v>-18938</v>
      </c>
      <c r="C10" s="5" t="n">
        <v>-50000</v>
      </c>
    </row>
    <row r="11" spans="1:3">
      <c r="A11" s="4" t="s">
        <v>605</v>
      </c>
      <c r="B11" s="7" t="n">
        <v>6.88</v>
      </c>
      <c r="C11" s="7" t="n">
        <v>9.85</v>
      </c>
    </row>
    <row r="12" spans="1:3">
      <c r="A12" s="4" t="s">
        <v>606</v>
      </c>
    </row>
    <row r="13" spans="1:3">
      <c r="A13" s="4" t="s">
        <v>604</v>
      </c>
      <c r="B13" s="5" t="n">
        <v>-48600</v>
      </c>
      <c r="C13" s="5" t="n">
        <v>-105500</v>
      </c>
    </row>
    <row r="14" spans="1:3">
      <c r="A14" s="4" t="s">
        <v>605</v>
      </c>
      <c r="B14" s="7" t="n">
        <v>7.34</v>
      </c>
      <c r="C14" s="7" t="n">
        <v>5.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28</v>
      </c>
      <c r="B1" s="2" t="s">
        <v>76</v>
      </c>
      <c r="C1" s="2" t="s">
        <v>1</v>
      </c>
    </row>
    <row r="2" spans="1:4">
      <c r="B2" s="2" t="s">
        <v>77</v>
      </c>
      <c r="C2" s="2" t="s">
        <v>2</v>
      </c>
      <c r="D2" s="2" t="s">
        <v>32</v>
      </c>
    </row>
    <row r="3" spans="1:4">
      <c r="A3" s="3" t="s">
        <v>129</v>
      </c>
    </row>
    <row r="4" spans="1:4">
      <c r="A4" s="4" t="s">
        <v>98</v>
      </c>
      <c r="B4" s="6" t="n">
        <v>-6561</v>
      </c>
      <c r="C4" s="6" t="n">
        <v>-2021</v>
      </c>
      <c r="D4" s="6" t="n">
        <v>-7436</v>
      </c>
    </row>
    <row r="5" spans="1:4">
      <c r="A5" s="3" t="s">
        <v>130</v>
      </c>
    </row>
    <row r="6" spans="1:4">
      <c r="A6" s="4" t="s">
        <v>87</v>
      </c>
      <c r="B6" s="5" t="n">
        <v>309</v>
      </c>
      <c r="C6" s="5" t="n">
        <v>544</v>
      </c>
      <c r="D6" s="5" t="n">
        <v>457</v>
      </c>
    </row>
    <row r="7" spans="1:4">
      <c r="A7" s="4" t="s">
        <v>131</v>
      </c>
      <c r="B7" s="5" t="n">
        <v>63</v>
      </c>
      <c r="C7" s="5" t="n">
        <v>255</v>
      </c>
      <c r="D7" s="5" t="n">
        <v>98</v>
      </c>
    </row>
    <row r="8" spans="1:4">
      <c r="A8" s="4" t="s">
        <v>88</v>
      </c>
      <c r="B8" s="5" t="n">
        <v>0</v>
      </c>
      <c r="C8" s="5" t="n">
        <v>1585</v>
      </c>
      <c r="D8" s="5" t="n">
        <v>0</v>
      </c>
    </row>
    <row r="9" spans="1:4">
      <c r="A9" s="4" t="s">
        <v>120</v>
      </c>
      <c r="B9" s="5" t="n">
        <v>1446</v>
      </c>
      <c r="C9" s="5" t="n">
        <v>1225</v>
      </c>
      <c r="D9" s="5" t="n">
        <v>2782</v>
      </c>
    </row>
    <row r="10" spans="1:4">
      <c r="A10" s="4" t="s">
        <v>96</v>
      </c>
      <c r="B10" s="5" t="n">
        <v>0</v>
      </c>
      <c r="C10" s="5" t="n">
        <v>-3853</v>
      </c>
      <c r="D10" s="5" t="n">
        <v>0</v>
      </c>
    </row>
    <row r="11" spans="1:4">
      <c r="A11" s="4" t="s">
        <v>39</v>
      </c>
      <c r="B11" s="5" t="n">
        <v>-200</v>
      </c>
      <c r="C11" s="5" t="n">
        <v>-5</v>
      </c>
      <c r="D11" s="5" t="n">
        <v>-343</v>
      </c>
    </row>
    <row r="12" spans="1:4">
      <c r="A12" s="4" t="s">
        <v>94</v>
      </c>
      <c r="B12" s="5" t="n">
        <v>-230</v>
      </c>
      <c r="C12" s="5" t="n">
        <v>0</v>
      </c>
      <c r="D12" s="5" t="n">
        <v>-135</v>
      </c>
    </row>
    <row r="13" spans="1:4">
      <c r="A13" s="4" t="s">
        <v>91</v>
      </c>
      <c r="B13" s="5" t="n">
        <v>0</v>
      </c>
      <c r="C13" s="5" t="n">
        <v>1057</v>
      </c>
      <c r="D13" s="5" t="n">
        <v>308</v>
      </c>
    </row>
    <row r="14" spans="1:4">
      <c r="A14" s="4" t="s">
        <v>132</v>
      </c>
      <c r="B14" s="5" t="n">
        <v>0</v>
      </c>
      <c r="C14" s="5" t="n">
        <v>419</v>
      </c>
      <c r="D14" s="5" t="n">
        <v>39</v>
      </c>
    </row>
    <row r="15" spans="1:4">
      <c r="A15" s="3" t="s">
        <v>133</v>
      </c>
    </row>
    <row r="16" spans="1:4">
      <c r="A16" s="4" t="s">
        <v>36</v>
      </c>
      <c r="B16" s="5" t="n">
        <v>17978</v>
      </c>
      <c r="C16" s="5" t="n">
        <v>2872</v>
      </c>
      <c r="D16" s="5" t="n">
        <v>-88</v>
      </c>
    </row>
    <row r="17" spans="1:4">
      <c r="A17" s="4" t="s">
        <v>38</v>
      </c>
      <c r="B17" s="5" t="n">
        <v>59</v>
      </c>
      <c r="C17" s="5" t="n">
        <v>-3197</v>
      </c>
      <c r="D17" s="5" t="n">
        <v>-189</v>
      </c>
    </row>
    <row r="18" spans="1:4">
      <c r="A18" s="4" t="s">
        <v>40</v>
      </c>
      <c r="B18" s="5" t="n">
        <v>-517</v>
      </c>
      <c r="C18" s="5" t="n">
        <v>-2456</v>
      </c>
      <c r="D18" s="5" t="n">
        <v>-472</v>
      </c>
    </row>
    <row r="19" spans="1:4">
      <c r="A19" s="3" t="s">
        <v>134</v>
      </c>
    </row>
    <row r="20" spans="1:4">
      <c r="A20" s="4" t="s">
        <v>44</v>
      </c>
      <c r="B20" s="5" t="n">
        <v>-1943</v>
      </c>
      <c r="C20" s="5" t="n">
        <v>212</v>
      </c>
      <c r="D20" s="5" t="n">
        <v>-1544</v>
      </c>
    </row>
    <row r="21" spans="1:4">
      <c r="A21" s="4" t="s">
        <v>45</v>
      </c>
      <c r="B21" s="5" t="n">
        <v>-1241</v>
      </c>
      <c r="C21" s="5" t="n">
        <v>-1277</v>
      </c>
      <c r="D21" s="5" t="n">
        <v>-1388</v>
      </c>
    </row>
    <row r="22" spans="1:4">
      <c r="A22" s="4" t="s">
        <v>135</v>
      </c>
      <c r="B22" s="5" t="n">
        <v>0</v>
      </c>
      <c r="C22" s="5" t="n">
        <v>0</v>
      </c>
      <c r="D22" s="5" t="n">
        <v>-6931</v>
      </c>
    </row>
    <row r="23" spans="1:4">
      <c r="A23" s="4" t="s">
        <v>136</v>
      </c>
      <c r="B23" s="5" t="n">
        <v>-16197</v>
      </c>
      <c r="C23" s="5" t="n">
        <v>0</v>
      </c>
      <c r="D23" s="5" t="n">
        <v>0</v>
      </c>
    </row>
    <row r="24" spans="1:4">
      <c r="A24" s="4" t="s">
        <v>137</v>
      </c>
      <c r="B24" s="5" t="n">
        <v>-7034</v>
      </c>
      <c r="C24" s="5" t="n">
        <v>-4640</v>
      </c>
      <c r="D24" s="5" t="n">
        <v>-14842</v>
      </c>
    </row>
    <row r="25" spans="1:4">
      <c r="A25" s="3" t="s">
        <v>138</v>
      </c>
    </row>
    <row r="26" spans="1:4">
      <c r="A26" s="4" t="s">
        <v>139</v>
      </c>
      <c r="B26" s="5" t="n">
        <v>-6278</v>
      </c>
      <c r="C26" s="5" t="n">
        <v>-16788</v>
      </c>
      <c r="D26" s="5" t="n">
        <v>-11928</v>
      </c>
    </row>
    <row r="27" spans="1:4">
      <c r="A27" s="4" t="s">
        <v>37</v>
      </c>
      <c r="B27" s="5" t="n">
        <v>0</v>
      </c>
      <c r="C27" s="5" t="n">
        <v>-70</v>
      </c>
      <c r="D27" s="5" t="n">
        <v>-14286</v>
      </c>
    </row>
    <row r="28" spans="1:4">
      <c r="A28" s="4" t="s">
        <v>140</v>
      </c>
      <c r="B28" s="5" t="n">
        <v>0</v>
      </c>
      <c r="C28" s="5" t="n">
        <v>15232</v>
      </c>
      <c r="D28" s="5" t="n">
        <v>0</v>
      </c>
    </row>
    <row r="29" spans="1:4">
      <c r="A29" s="4" t="s">
        <v>36</v>
      </c>
      <c r="B29" s="5" t="n">
        <v>0</v>
      </c>
      <c r="C29" s="5" t="n">
        <v>-8100</v>
      </c>
      <c r="D29" s="5" t="n">
        <v>0</v>
      </c>
    </row>
    <row r="30" spans="1:4">
      <c r="A30" s="4" t="s">
        <v>141</v>
      </c>
      <c r="B30" s="5" t="n">
        <v>-6278</v>
      </c>
      <c r="C30" s="5" t="n">
        <v>-9726</v>
      </c>
      <c r="D30" s="5" t="n">
        <v>-26214</v>
      </c>
    </row>
    <row r="31" spans="1:4">
      <c r="A31" s="3" t="s">
        <v>142</v>
      </c>
    </row>
    <row r="32" spans="1:4">
      <c r="A32" s="4" t="s">
        <v>143</v>
      </c>
      <c r="B32" s="5" t="n">
        <v>0</v>
      </c>
      <c r="C32" s="5" t="n">
        <v>-40000</v>
      </c>
      <c r="D32" s="5" t="n">
        <v>0</v>
      </c>
    </row>
    <row r="33" spans="1:4">
      <c r="A33" s="4" t="s">
        <v>144</v>
      </c>
      <c r="B33" s="5" t="n">
        <v>0</v>
      </c>
      <c r="C33" s="5" t="n">
        <v>32302</v>
      </c>
      <c r="D33" s="5" t="n">
        <v>9100</v>
      </c>
    </row>
    <row r="34" spans="1:4">
      <c r="A34" s="4" t="s">
        <v>145</v>
      </c>
      <c r="B34" s="5" t="n">
        <v>0</v>
      </c>
      <c r="C34" s="5" t="n">
        <v>-5328</v>
      </c>
      <c r="D34" s="5" t="n">
        <v>-453</v>
      </c>
    </row>
    <row r="35" spans="1:4">
      <c r="A35" s="4" t="s">
        <v>115</v>
      </c>
      <c r="B35" s="5" t="n">
        <v>-1943</v>
      </c>
      <c r="C35" s="5" t="n">
        <v>-2574</v>
      </c>
      <c r="D35" s="5" t="n">
        <v>-1966</v>
      </c>
    </row>
    <row r="36" spans="1:4">
      <c r="A36" s="4" t="s">
        <v>146</v>
      </c>
      <c r="B36" s="5" t="n">
        <v>29558</v>
      </c>
      <c r="C36" s="5" t="n">
        <v>40561</v>
      </c>
      <c r="D36" s="5" t="n">
        <v>880</v>
      </c>
    </row>
    <row r="37" spans="1:4">
      <c r="A37" s="4" t="s">
        <v>147</v>
      </c>
      <c r="B37" s="5" t="n">
        <v>27615</v>
      </c>
      <c r="C37" s="5" t="n">
        <v>24961</v>
      </c>
      <c r="D37" s="5" t="n">
        <v>7561</v>
      </c>
    </row>
    <row r="38" spans="1:4">
      <c r="A38" s="4" t="s">
        <v>148</v>
      </c>
      <c r="B38" s="5" t="n">
        <v>14303</v>
      </c>
      <c r="C38" s="5" t="n">
        <v>10595</v>
      </c>
      <c r="D38" s="5" t="n">
        <v>-33495</v>
      </c>
    </row>
    <row r="39" spans="1:4">
      <c r="A39" s="4" t="s">
        <v>149</v>
      </c>
      <c r="B39" s="5" t="n">
        <v>23870</v>
      </c>
      <c r="C39" s="5" t="n">
        <v>4678</v>
      </c>
      <c r="D39" s="5" t="n">
        <v>38173</v>
      </c>
    </row>
    <row r="40" spans="1:4">
      <c r="A40" s="4" t="s">
        <v>150</v>
      </c>
      <c r="B40" s="5" t="n">
        <v>38173</v>
      </c>
      <c r="C40" s="5" t="n">
        <v>15273</v>
      </c>
      <c r="D40" s="5" t="n">
        <v>4678</v>
      </c>
    </row>
    <row r="41" spans="1:4">
      <c r="A41" s="3" t="s">
        <v>151</v>
      </c>
    </row>
    <row r="42" spans="1:4">
      <c r="A42" s="4" t="s">
        <v>152</v>
      </c>
      <c r="B42" s="5" t="n">
        <v>1483</v>
      </c>
      <c r="C42" s="5" t="n">
        <v>2467</v>
      </c>
      <c r="D42" s="5" t="n">
        <v>2073</v>
      </c>
    </row>
    <row r="43" spans="1:4">
      <c r="A43" s="4" t="s">
        <v>153</v>
      </c>
      <c r="B43" s="5" t="n">
        <v>67</v>
      </c>
      <c r="C43" s="5" t="n">
        <v>37</v>
      </c>
      <c r="D43" s="5" t="n">
        <v>38</v>
      </c>
    </row>
    <row r="44" spans="1:4">
      <c r="A44" s="3" t="s">
        <v>154</v>
      </c>
    </row>
    <row r="45" spans="1:4">
      <c r="A45" s="4" t="s">
        <v>155</v>
      </c>
      <c r="B45" s="5" t="n">
        <v>0</v>
      </c>
      <c r="C45" s="5" t="n">
        <v>0</v>
      </c>
      <c r="D45" s="5" t="n">
        <v>-541</v>
      </c>
    </row>
    <row r="46" spans="1:4">
      <c r="A46" s="4" t="s">
        <v>156</v>
      </c>
      <c r="B46" s="5" t="n">
        <v>1866</v>
      </c>
      <c r="C46" s="5" t="n">
        <v>10175</v>
      </c>
      <c r="D46" s="5" t="n">
        <v>1195</v>
      </c>
    </row>
    <row r="47" spans="1:4">
      <c r="A47" s="4" t="s">
        <v>157</v>
      </c>
      <c r="B47" s="5" t="n">
        <v>0</v>
      </c>
      <c r="C47" s="5" t="n">
        <v>0</v>
      </c>
      <c r="D47" s="5" t="n">
        <v>0</v>
      </c>
    </row>
    <row r="48" spans="1:4">
      <c r="A48" s="4" t="s">
        <v>158</v>
      </c>
      <c r="B48" s="5" t="n">
        <v>228</v>
      </c>
      <c r="C48" s="5" t="n">
        <v>487</v>
      </c>
      <c r="D48" s="5" t="n">
        <v>345</v>
      </c>
    </row>
    <row r="49" spans="1:4">
      <c r="A49" s="4" t="s">
        <v>159</v>
      </c>
    </row>
    <row r="50" spans="1:4">
      <c r="A50" s="3" t="s">
        <v>154</v>
      </c>
    </row>
    <row r="51" spans="1:4">
      <c r="A51" s="4" t="s">
        <v>160</v>
      </c>
      <c r="B51" s="5" t="n">
        <v>5140</v>
      </c>
      <c r="C51" s="5" t="n">
        <v>0</v>
      </c>
      <c r="D51" s="5" t="n">
        <v>-5140</v>
      </c>
    </row>
    <row r="52" spans="1:4">
      <c r="A52" s="4" t="s">
        <v>161</v>
      </c>
    </row>
    <row r="53" spans="1:4">
      <c r="A53" s="3" t="s">
        <v>154</v>
      </c>
    </row>
    <row r="54" spans="1:4">
      <c r="A54" s="4" t="s">
        <v>162</v>
      </c>
      <c r="B54" s="6" t="n">
        <v>3266</v>
      </c>
      <c r="C54" s="6" t="n">
        <v>1645</v>
      </c>
      <c r="D54" s="6" t="n">
        <v>5024</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607</v>
      </c>
      <c r="B1" s="2" t="s">
        <v>76</v>
      </c>
      <c r="C1" s="2" t="s">
        <v>1</v>
      </c>
    </row>
    <row r="2" spans="1:4">
      <c r="B2" s="2" t="s">
        <v>77</v>
      </c>
      <c r="C2" s="2" t="s">
        <v>2</v>
      </c>
      <c r="D2" s="2" t="s">
        <v>32</v>
      </c>
    </row>
    <row r="3" spans="1:4">
      <c r="A3" s="4" t="s">
        <v>608</v>
      </c>
      <c r="B3" s="5" t="n">
        <v>1244463</v>
      </c>
      <c r="C3" s="5" t="n">
        <v>1621235</v>
      </c>
      <c r="D3" s="5" t="n">
        <v>1220097</v>
      </c>
    </row>
    <row r="4" spans="1:4">
      <c r="A4" s="4" t="s">
        <v>609</v>
      </c>
      <c r="B4" s="5" t="n">
        <v>393095</v>
      </c>
      <c r="C4" s="5" t="n">
        <v>48600</v>
      </c>
      <c r="D4" s="5" t="n">
        <v>1289669</v>
      </c>
    </row>
    <row r="5" spans="1:4">
      <c r="A5" s="4" t="s">
        <v>610</v>
      </c>
      <c r="B5" s="5" t="n">
        <v>-417461</v>
      </c>
      <c r="C5" s="5" t="n">
        <v>-992101</v>
      </c>
      <c r="D5" s="5" t="n">
        <v>-888531</v>
      </c>
    </row>
    <row r="6" spans="1:4">
      <c r="A6" s="4" t="s">
        <v>611</v>
      </c>
      <c r="B6" s="5" t="n">
        <v>1220097</v>
      </c>
      <c r="C6" s="5" t="n">
        <v>677734</v>
      </c>
      <c r="D6" s="5" t="n">
        <v>1621235</v>
      </c>
    </row>
    <row r="7" spans="1:4">
      <c r="A7" s="4" t="s">
        <v>612</v>
      </c>
      <c r="B7" s="7" t="n">
        <v>6.48</v>
      </c>
      <c r="C7" s="7" t="n">
        <v>6.38</v>
      </c>
      <c r="D7" s="7" t="n">
        <v>6.65</v>
      </c>
    </row>
    <row r="8" spans="1:4">
      <c r="A8" s="4" t="s">
        <v>613</v>
      </c>
      <c r="B8" s="9" t="n">
        <v>7.02</v>
      </c>
      <c r="C8" s="9" t="n">
        <v>7.46</v>
      </c>
      <c r="D8" s="9" t="n">
        <v>6.02</v>
      </c>
    </row>
    <row r="9" spans="1:4">
      <c r="A9" s="4" t="s">
        <v>614</v>
      </c>
      <c r="B9" s="9" t="n">
        <v>6.47</v>
      </c>
      <c r="C9" s="9" t="n">
        <v>6.45</v>
      </c>
      <c r="D9" s="9" t="n">
        <v>6.23</v>
      </c>
    </row>
    <row r="10" spans="1:4">
      <c r="A10" s="4" t="s">
        <v>615</v>
      </c>
      <c r="B10" s="7" t="n">
        <v>6.65</v>
      </c>
      <c r="C10" s="7" t="n">
        <v>6.44</v>
      </c>
      <c r="D10" s="7" t="n">
        <v>6.3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6</v>
      </c>
      <c r="B1" s="2" t="s">
        <v>617</v>
      </c>
      <c r="C1" s="2" t="s">
        <v>618</v>
      </c>
      <c r="D1" s="2" t="s">
        <v>77</v>
      </c>
      <c r="E1" s="2" t="s">
        <v>77</v>
      </c>
      <c r="F1" s="2" t="s">
        <v>2</v>
      </c>
      <c r="G1" s="2" t="s">
        <v>32</v>
      </c>
      <c r="H1" s="2" t="s">
        <v>77</v>
      </c>
    </row>
    <row r="2" spans="1:8">
      <c r="A2" s="4" t="s">
        <v>619</v>
      </c>
      <c r="F2" s="6" t="n">
        <v>1600000</v>
      </c>
      <c r="G2" s="6" t="n">
        <v>5000000</v>
      </c>
      <c r="H2" s="6" t="n">
        <v>3300000</v>
      </c>
    </row>
    <row r="3" spans="1:8">
      <c r="A3" s="4" t="s">
        <v>620</v>
      </c>
      <c r="D3" s="6" t="n">
        <v>2516000</v>
      </c>
    </row>
    <row r="4" spans="1:8">
      <c r="A4" s="4" t="s">
        <v>621</v>
      </c>
      <c r="E4" s="5" t="n">
        <v>393095</v>
      </c>
      <c r="F4" s="5" t="n">
        <v>48600</v>
      </c>
      <c r="G4" s="5" t="n">
        <v>1289669</v>
      </c>
    </row>
    <row r="5" spans="1:8">
      <c r="A5" s="4" t="s">
        <v>332</v>
      </c>
      <c r="G5" s="6" t="n">
        <v>4599000</v>
      </c>
    </row>
    <row r="6" spans="1:8">
      <c r="A6" s="4" t="s">
        <v>622</v>
      </c>
      <c r="F6" s="5" t="n">
        <v>5643</v>
      </c>
      <c r="G6" s="5" t="n">
        <v>0</v>
      </c>
    </row>
    <row r="7" spans="1:8">
      <c r="A7" s="4" t="s">
        <v>107</v>
      </c>
    </row>
    <row r="8" spans="1:8">
      <c r="A8" s="4" t="s">
        <v>620</v>
      </c>
      <c r="D8" s="5" t="n">
        <v>2516000</v>
      </c>
    </row>
    <row r="9" spans="1:8">
      <c r="A9" s="4" t="s">
        <v>332</v>
      </c>
      <c r="G9" s="6" t="n">
        <v>4381000</v>
      </c>
    </row>
    <row r="10" spans="1:8">
      <c r="A10" s="4" t="s">
        <v>109</v>
      </c>
    </row>
    <row r="11" spans="1:8">
      <c r="A11" s="4" t="s">
        <v>620</v>
      </c>
      <c r="D11" s="6" t="n">
        <v>0</v>
      </c>
    </row>
    <row r="12" spans="1:8">
      <c r="A12" s="4" t="s">
        <v>332</v>
      </c>
      <c r="G12" s="5" t="n">
        <v>218000</v>
      </c>
    </row>
    <row r="13" spans="1:8">
      <c r="A13" s="4" t="s">
        <v>623</v>
      </c>
    </row>
    <row r="14" spans="1:8">
      <c r="A14" s="4" t="s">
        <v>624</v>
      </c>
      <c r="F14" s="6" t="n">
        <v>8</v>
      </c>
    </row>
    <row r="15" spans="1:8">
      <c r="A15" s="4" t="s">
        <v>586</v>
      </c>
      <c r="C15" s="5" t="n">
        <v>238095</v>
      </c>
      <c r="F15" s="5" t="n">
        <v>636355</v>
      </c>
    </row>
    <row r="16" spans="1:8">
      <c r="A16" s="4" t="s">
        <v>625</v>
      </c>
      <c r="C16" s="5" t="n">
        <v>132904</v>
      </c>
      <c r="F16" s="5" t="n">
        <v>339375</v>
      </c>
    </row>
    <row r="17" spans="1:8">
      <c r="A17" s="4" t="s">
        <v>626</v>
      </c>
    </row>
    <row r="18" spans="1:8">
      <c r="A18" s="4" t="s">
        <v>627</v>
      </c>
      <c r="F18" s="6" t="n">
        <v>63000</v>
      </c>
    </row>
    <row r="19" spans="1:8">
      <c r="A19" s="4" t="s">
        <v>628</v>
      </c>
    </row>
    <row r="20" spans="1:8">
      <c r="A20" s="4" t="s">
        <v>620</v>
      </c>
      <c r="F20" s="6" t="n">
        <v>1100000</v>
      </c>
      <c r="G20" s="5" t="n">
        <v>2800000</v>
      </c>
      <c r="H20" s="6" t="n">
        <v>1400000</v>
      </c>
    </row>
    <row r="21" spans="1:8">
      <c r="A21" s="4" t="s">
        <v>629</v>
      </c>
    </row>
    <row r="22" spans="1:8">
      <c r="A22" s="4" t="s">
        <v>332</v>
      </c>
      <c r="G22" s="5" t="n">
        <v>500000</v>
      </c>
    </row>
    <row r="23" spans="1:8">
      <c r="A23" s="4" t="s">
        <v>630</v>
      </c>
    </row>
    <row r="24" spans="1:8">
      <c r="A24" s="4" t="s">
        <v>332</v>
      </c>
      <c r="G24" s="5" t="n">
        <v>4400000</v>
      </c>
    </row>
    <row r="25" spans="1:8">
      <c r="A25" s="4" t="s">
        <v>631</v>
      </c>
    </row>
    <row r="26" spans="1:8">
      <c r="A26" s="4" t="s">
        <v>332</v>
      </c>
      <c r="G26" s="5" t="n">
        <v>5100000</v>
      </c>
    </row>
    <row r="27" spans="1:8">
      <c r="A27" s="4" t="s">
        <v>632</v>
      </c>
    </row>
    <row r="28" spans="1:8">
      <c r="A28" s="4" t="s">
        <v>332</v>
      </c>
      <c r="G28" s="6" t="n">
        <v>200000</v>
      </c>
    </row>
    <row r="29" spans="1:8">
      <c r="A29" s="4" t="s">
        <v>633</v>
      </c>
    </row>
    <row r="30" spans="1:8">
      <c r="A30" s="4" t="s">
        <v>621</v>
      </c>
      <c r="F30" s="5" t="n">
        <v>48600</v>
      </c>
    </row>
    <row r="31" spans="1:8">
      <c r="A31" s="4" t="s">
        <v>634</v>
      </c>
      <c r="F31" s="6" t="n">
        <v>20000</v>
      </c>
    </row>
    <row r="32" spans="1:8">
      <c r="A32" s="4" t="s">
        <v>635</v>
      </c>
    </row>
    <row r="33" spans="1:8">
      <c r="A33" s="4" t="s">
        <v>636</v>
      </c>
      <c r="B33" s="4" t="s">
        <v>449</v>
      </c>
    </row>
    <row r="34" spans="1:8">
      <c r="A34" s="4" t="s">
        <v>637</v>
      </c>
      <c r="B34" s="5" t="n">
        <v>8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638</v>
      </c>
      <c r="B1" s="2" t="s">
        <v>313</v>
      </c>
    </row>
    <row r="2" spans="1:2">
      <c r="B2" s="2" t="s">
        <v>639</v>
      </c>
    </row>
    <row r="3" spans="1:2">
      <c r="A3" s="4" t="s">
        <v>584</v>
      </c>
      <c r="B3" s="8" t="n">
        <v>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0</v>
      </c>
      <c r="B1" s="2" t="s">
        <v>2</v>
      </c>
      <c r="C1" s="2" t="s">
        <v>32</v>
      </c>
    </row>
    <row r="2" spans="1:3">
      <c r="A2" s="3" t="s">
        <v>641</v>
      </c>
    </row>
    <row r="3" spans="1:3">
      <c r="A3" s="4" t="s">
        <v>642</v>
      </c>
      <c r="B3" s="6" t="n">
        <v>12533</v>
      </c>
      <c r="C3" s="6" t="n">
        <v>13939</v>
      </c>
    </row>
    <row r="4" spans="1:3">
      <c r="A4" s="4" t="s">
        <v>643</v>
      </c>
    </row>
    <row r="5" spans="1:3">
      <c r="A5" s="3" t="s">
        <v>33</v>
      </c>
    </row>
    <row r="6" spans="1:3">
      <c r="A6" s="4" t="s">
        <v>34</v>
      </c>
      <c r="B6" s="5" t="n">
        <v>53137</v>
      </c>
      <c r="C6" s="5" t="n">
        <v>54310</v>
      </c>
    </row>
    <row r="7" spans="1:3">
      <c r="A7" s="4" t="s">
        <v>35</v>
      </c>
      <c r="B7" s="5" t="n">
        <v>218</v>
      </c>
      <c r="C7" s="5" t="n">
        <v>77</v>
      </c>
    </row>
    <row r="8" spans="1:3">
      <c r="A8" s="4" t="s">
        <v>36</v>
      </c>
      <c r="B8" s="5" t="n">
        <v>361</v>
      </c>
      <c r="C8" s="5" t="n">
        <v>52</v>
      </c>
    </row>
    <row r="9" spans="1:3">
      <c r="A9" s="4" t="s">
        <v>644</v>
      </c>
      <c r="B9" s="5" t="n">
        <v>21</v>
      </c>
      <c r="C9" s="5" t="n">
        <v>101</v>
      </c>
    </row>
    <row r="10" spans="1:3">
      <c r="A10" s="4" t="s">
        <v>40</v>
      </c>
      <c r="B10" s="5" t="n">
        <v>71</v>
      </c>
      <c r="C10" s="5" t="n">
        <v>169</v>
      </c>
    </row>
    <row r="11" spans="1:3">
      <c r="A11" s="4" t="s">
        <v>645</v>
      </c>
      <c r="B11" s="5" t="n">
        <v>12829</v>
      </c>
      <c r="C11" s="5" t="n">
        <v>14362</v>
      </c>
    </row>
    <row r="12" spans="1:3">
      <c r="A12" s="4" t="s">
        <v>41</v>
      </c>
      <c r="B12" s="5" t="n">
        <v>66637</v>
      </c>
      <c r="C12" s="5" t="n">
        <v>69071</v>
      </c>
    </row>
    <row r="13" spans="1:3">
      <c r="A13" s="3" t="s">
        <v>42</v>
      </c>
    </row>
    <row r="14" spans="1:3">
      <c r="A14" s="4" t="s">
        <v>646</v>
      </c>
      <c r="B14" s="5" t="n">
        <v>40963</v>
      </c>
      <c r="C14" s="5" t="n">
        <v>40799</v>
      </c>
    </row>
    <row r="15" spans="1:3">
      <c r="A15" s="4" t="s">
        <v>44</v>
      </c>
      <c r="B15" s="5" t="n">
        <v>608</v>
      </c>
      <c r="C15" s="5" t="n">
        <v>403</v>
      </c>
    </row>
    <row r="16" spans="1:3">
      <c r="A16" s="4" t="s">
        <v>47</v>
      </c>
      <c r="B16" s="5" t="n">
        <v>41571</v>
      </c>
      <c r="C16" s="5" t="n">
        <v>41202</v>
      </c>
    </row>
    <row r="17" spans="1:3">
      <c r="A17" s="3" t="s">
        <v>641</v>
      </c>
    </row>
    <row r="18" spans="1:3">
      <c r="A18" s="4" t="s">
        <v>647</v>
      </c>
      <c r="B18" s="5" t="n">
        <v>27795</v>
      </c>
      <c r="C18" s="5" t="n">
        <v>28485</v>
      </c>
    </row>
    <row r="19" spans="1:3">
      <c r="A19" s="4" t="s">
        <v>57</v>
      </c>
      <c r="B19" s="5" t="n">
        <v>-2729</v>
      </c>
      <c r="C19" s="5" t="n">
        <v>-616</v>
      </c>
    </row>
    <row r="20" spans="1:3">
      <c r="A20" s="4" t="s">
        <v>648</v>
      </c>
      <c r="B20" s="5" t="n">
        <v>25066</v>
      </c>
      <c r="C20" s="5" t="n">
        <v>27869</v>
      </c>
    </row>
    <row r="21" spans="1:3">
      <c r="A21" s="4" t="s">
        <v>649</v>
      </c>
      <c r="B21" s="5" t="n">
        <v>66637</v>
      </c>
      <c r="C21" s="5" t="n">
        <v>69071</v>
      </c>
    </row>
    <row r="22" spans="1:3">
      <c r="A22" s="4" t="s">
        <v>642</v>
      </c>
      <c r="B22" s="6" t="n">
        <v>12533</v>
      </c>
      <c r="C22" s="6" t="n">
        <v>139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50</v>
      </c>
      <c r="B1" s="2" t="s">
        <v>313</v>
      </c>
      <c r="C1" s="2" t="s">
        <v>353</v>
      </c>
      <c r="K1" s="2" t="s">
        <v>76</v>
      </c>
      <c r="L1" s="2" t="s">
        <v>1</v>
      </c>
    </row>
    <row r="2" spans="1:13">
      <c r="B2" s="2" t="s">
        <v>32</v>
      </c>
      <c r="C2" s="2" t="s">
        <v>2</v>
      </c>
      <c r="D2" s="2" t="s">
        <v>354</v>
      </c>
      <c r="E2" s="2" t="s">
        <v>4</v>
      </c>
      <c r="F2" s="2" t="s">
        <v>356</v>
      </c>
      <c r="G2" s="2" t="s">
        <v>32</v>
      </c>
      <c r="H2" s="2" t="s">
        <v>376</v>
      </c>
      <c r="I2" s="2" t="s">
        <v>377</v>
      </c>
      <c r="J2" s="2" t="s">
        <v>378</v>
      </c>
      <c r="K2" s="2" t="s">
        <v>77</v>
      </c>
      <c r="L2" s="2" t="s">
        <v>2</v>
      </c>
      <c r="M2" s="2" t="s">
        <v>32</v>
      </c>
    </row>
    <row r="3" spans="1:13">
      <c r="A3" s="3" t="s">
        <v>82</v>
      </c>
    </row>
    <row r="4" spans="1:13">
      <c r="A4" s="4" t="s">
        <v>651</v>
      </c>
      <c r="C4" s="6" t="n">
        <v>-253</v>
      </c>
      <c r="D4" s="6" t="n">
        <v>-296</v>
      </c>
      <c r="E4" s="6" t="n">
        <v>-237</v>
      </c>
      <c r="F4" s="6" t="n">
        <v>-271</v>
      </c>
      <c r="G4" s="6" t="n">
        <v>-308</v>
      </c>
      <c r="H4" s="6" t="n">
        <v>0</v>
      </c>
      <c r="I4" s="6" t="n">
        <v>0</v>
      </c>
      <c r="J4" s="6" t="n">
        <v>0</v>
      </c>
      <c r="K4" s="6" t="n">
        <v>0</v>
      </c>
      <c r="L4" s="6" t="n">
        <v>-1057</v>
      </c>
      <c r="M4" s="6" t="n">
        <v>-308</v>
      </c>
    </row>
    <row r="5" spans="1:13">
      <c r="A5" s="4" t="s">
        <v>643</v>
      </c>
    </row>
    <row r="6" spans="1:13">
      <c r="A6" s="3" t="s">
        <v>78</v>
      </c>
    </row>
    <row r="7" spans="1:13">
      <c r="A7" s="4" t="s">
        <v>79</v>
      </c>
      <c r="B7" s="6" t="n">
        <v>238</v>
      </c>
      <c r="L7" s="5" t="n">
        <v>3367</v>
      </c>
    </row>
    <row r="8" spans="1:13">
      <c r="A8" s="4" t="s">
        <v>652</v>
      </c>
      <c r="B8" s="5" t="n">
        <v>0</v>
      </c>
      <c r="L8" s="5" t="n">
        <v>5</v>
      </c>
    </row>
    <row r="9" spans="1:13">
      <c r="A9" s="4" t="s">
        <v>81</v>
      </c>
      <c r="B9" s="5" t="n">
        <v>238</v>
      </c>
      <c r="L9" s="5" t="n">
        <v>3372</v>
      </c>
    </row>
    <row r="10" spans="1:13">
      <c r="A10" s="3" t="s">
        <v>82</v>
      </c>
    </row>
    <row r="11" spans="1:13">
      <c r="A11" s="4" t="s">
        <v>83</v>
      </c>
      <c r="B11" s="5" t="n">
        <v>107</v>
      </c>
      <c r="L11" s="5" t="n">
        <v>944</v>
      </c>
    </row>
    <row r="12" spans="1:13">
      <c r="A12" s="4" t="s">
        <v>84</v>
      </c>
      <c r="B12" s="5" t="n">
        <v>3</v>
      </c>
      <c r="L12" s="5" t="n">
        <v>47</v>
      </c>
    </row>
    <row r="13" spans="1:13">
      <c r="A13" s="4" t="s">
        <v>85</v>
      </c>
      <c r="B13" s="5" t="n">
        <v>24</v>
      </c>
      <c r="L13" s="5" t="n">
        <v>15</v>
      </c>
    </row>
    <row r="14" spans="1:13">
      <c r="A14" s="4" t="s">
        <v>653</v>
      </c>
      <c r="B14" s="5" t="n">
        <v>106</v>
      </c>
      <c r="L14" s="5" t="n">
        <v>1452</v>
      </c>
    </row>
    <row r="15" spans="1:13">
      <c r="A15" s="4" t="s">
        <v>86</v>
      </c>
      <c r="B15" s="5" t="n">
        <v>395</v>
      </c>
      <c r="L15" s="5" t="n">
        <v>11</v>
      </c>
    </row>
    <row r="16" spans="1:13">
      <c r="A16" s="4" t="s">
        <v>654</v>
      </c>
      <c r="B16" s="5" t="n">
        <v>126</v>
      </c>
      <c r="L16" s="5" t="n">
        <v>1706</v>
      </c>
    </row>
    <row r="17" spans="1:13">
      <c r="A17" s="4" t="s">
        <v>655</v>
      </c>
      <c r="B17" s="5" t="n">
        <v>93</v>
      </c>
      <c r="L17" s="5" t="n">
        <v>1310</v>
      </c>
    </row>
    <row r="18" spans="1:13">
      <c r="A18" s="4" t="s">
        <v>89</v>
      </c>
      <c r="B18" s="5" t="n">
        <v>854</v>
      </c>
      <c r="L18" s="5" t="n">
        <v>5485</v>
      </c>
    </row>
    <row r="19" spans="1:13">
      <c r="A19" s="4" t="s">
        <v>656</v>
      </c>
      <c r="B19" s="5" t="n">
        <v>-616</v>
      </c>
      <c r="L19" s="5" t="n">
        <v>-2113</v>
      </c>
    </row>
    <row r="20" spans="1:13">
      <c r="A20" s="4" t="s">
        <v>651</v>
      </c>
      <c r="B20" s="6" t="n">
        <v>-308</v>
      </c>
      <c r="L20" s="6" t="n">
        <v>-1057</v>
      </c>
    </row>
  </sheetData>
  <mergeCells count="3">
    <mergeCell ref="A1:A2"/>
    <mergeCell ref="C1:J1"/>
    <mergeCell ref="L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21"/>
    <col customWidth="1" max="3" min="3" width="15"/>
    <col customWidth="1" max="4" min="4" width="14"/>
  </cols>
  <sheetData>
    <row r="1" spans="1:4">
      <c r="A1" s="1" t="s">
        <v>657</v>
      </c>
      <c r="B1" s="2" t="s">
        <v>658</v>
      </c>
      <c r="C1" s="2" t="s">
        <v>659</v>
      </c>
      <c r="D1" s="2" t="s">
        <v>32</v>
      </c>
    </row>
    <row r="2" spans="1:4">
      <c r="A2" s="3" t="s">
        <v>660</v>
      </c>
    </row>
    <row r="3" spans="1:4">
      <c r="A3" s="4" t="s">
        <v>316</v>
      </c>
      <c r="C3" s="4" t="s">
        <v>317</v>
      </c>
    </row>
    <row r="4" spans="1:4">
      <c r="A4" s="4" t="s">
        <v>661</v>
      </c>
    </row>
    <row r="5" spans="1:4">
      <c r="A5" s="3" t="s">
        <v>660</v>
      </c>
    </row>
    <row r="6" spans="1:4">
      <c r="A6" s="4" t="s">
        <v>662</v>
      </c>
      <c r="B6" s="4" t="s">
        <v>496</v>
      </c>
    </row>
    <row r="7" spans="1:4">
      <c r="A7" s="4" t="s">
        <v>564</v>
      </c>
      <c r="B7" s="6" t="n">
        <v>42500000</v>
      </c>
    </row>
    <row r="8" spans="1:4">
      <c r="A8" s="4" t="s">
        <v>566</v>
      </c>
      <c r="B8" s="4" t="s">
        <v>323</v>
      </c>
    </row>
    <row r="9" spans="1:4">
      <c r="A9" s="4" t="s">
        <v>544</v>
      </c>
      <c r="C9" s="4" t="s">
        <v>663</v>
      </c>
      <c r="D9" s="4" t="s">
        <v>664</v>
      </c>
    </row>
    <row r="10" spans="1:4">
      <c r="A10" s="4" t="s">
        <v>665</v>
      </c>
    </row>
    <row r="11" spans="1:4">
      <c r="A11" s="3" t="s">
        <v>660</v>
      </c>
    </row>
    <row r="12" spans="1:4">
      <c r="A12" s="4" t="s">
        <v>666</v>
      </c>
      <c r="B12" s="10" t="n">
        <v>68.88500000000001</v>
      </c>
    </row>
    <row r="13" spans="1:4">
      <c r="A13" s="4" t="s">
        <v>316</v>
      </c>
      <c r="C13" s="4" t="s">
        <v>317</v>
      </c>
    </row>
    <row r="14" spans="1:4">
      <c r="A14" s="4" t="s">
        <v>667</v>
      </c>
      <c r="C14" s="5" t="n">
        <v>9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6"/>
    <col customWidth="1" max="13" min="13" width="14"/>
  </cols>
  <sheetData>
    <row r="1" spans="1:13">
      <c r="A1" s="1" t="s">
        <v>668</v>
      </c>
      <c r="B1" s="2" t="s">
        <v>353</v>
      </c>
      <c r="J1" s="2" t="s">
        <v>76</v>
      </c>
      <c r="L1" s="2" t="s">
        <v>1</v>
      </c>
    </row>
    <row r="2" spans="1:13">
      <c r="B2" s="2" t="s">
        <v>2</v>
      </c>
      <c r="C2" s="2" t="s">
        <v>354</v>
      </c>
      <c r="D2" s="2" t="s">
        <v>4</v>
      </c>
      <c r="E2" s="2" t="s">
        <v>356</v>
      </c>
      <c r="F2" s="2" t="s">
        <v>32</v>
      </c>
      <c r="G2" s="2" t="s">
        <v>376</v>
      </c>
      <c r="H2" s="2" t="s">
        <v>377</v>
      </c>
      <c r="I2" s="2" t="s">
        <v>378</v>
      </c>
      <c r="J2" s="2" t="s">
        <v>77</v>
      </c>
      <c r="K2" s="2" t="s">
        <v>77</v>
      </c>
      <c r="L2" s="2" t="s">
        <v>2</v>
      </c>
      <c r="M2" s="2" t="s">
        <v>32</v>
      </c>
    </row>
    <row r="3" spans="1:13">
      <c r="A3" s="4" t="s">
        <v>81</v>
      </c>
      <c r="B3" s="6" t="n">
        <v>400</v>
      </c>
      <c r="C3" s="6" t="n">
        <v>507</v>
      </c>
      <c r="D3" s="6" t="n">
        <v>495</v>
      </c>
      <c r="E3" s="6" t="n">
        <v>460</v>
      </c>
      <c r="F3" s="6" t="n">
        <v>447</v>
      </c>
      <c r="G3" s="6" t="n">
        <v>536</v>
      </c>
      <c r="H3" s="6" t="n">
        <v>398</v>
      </c>
      <c r="I3" s="6" t="n">
        <v>475</v>
      </c>
      <c r="K3" s="6" t="n">
        <v>841</v>
      </c>
      <c r="L3" s="6" t="n">
        <v>1862</v>
      </c>
      <c r="M3" s="6" t="n">
        <v>1856</v>
      </c>
    </row>
    <row r="4" spans="1:13">
      <c r="A4" s="4" t="s">
        <v>89</v>
      </c>
      <c r="B4" s="5" t="n">
        <v>2090</v>
      </c>
      <c r="C4" s="5" t="n">
        <v>5391</v>
      </c>
      <c r="D4" s="5" t="n">
        <v>1838</v>
      </c>
      <c r="E4" s="5" t="n">
        <v>1762</v>
      </c>
      <c r="F4" s="5" t="n">
        <v>2717</v>
      </c>
      <c r="G4" s="5" t="n">
        <v>1906</v>
      </c>
      <c r="H4" s="5" t="n">
        <v>1892</v>
      </c>
      <c r="I4" s="5" t="n">
        <v>2519</v>
      </c>
      <c r="K4" s="5" t="n">
        <v>7583</v>
      </c>
      <c r="L4" s="5" t="n">
        <v>11081</v>
      </c>
      <c r="M4" s="5" t="n">
        <v>9034</v>
      </c>
    </row>
    <row r="5" spans="1:13">
      <c r="A5" s="4" t="s">
        <v>90</v>
      </c>
      <c r="B5" s="5" t="n">
        <v>-1690</v>
      </c>
      <c r="C5" s="5" t="n">
        <v>-4884</v>
      </c>
      <c r="D5" s="5" t="n">
        <v>-1343</v>
      </c>
      <c r="E5" s="5" t="n">
        <v>-1302</v>
      </c>
      <c r="F5" s="5" t="n">
        <v>-2270</v>
      </c>
      <c r="G5" s="5" t="n">
        <v>-1370</v>
      </c>
      <c r="H5" s="5" t="n">
        <v>-1494</v>
      </c>
      <c r="I5" s="5" t="n">
        <v>-2044</v>
      </c>
      <c r="K5" s="5" t="n">
        <v>-6742</v>
      </c>
      <c r="L5" s="5" t="n">
        <v>-9219</v>
      </c>
      <c r="M5" s="5" t="n">
        <v>-7178</v>
      </c>
    </row>
    <row r="6" spans="1:13">
      <c r="A6" s="4" t="s">
        <v>91</v>
      </c>
      <c r="B6" s="5" t="n">
        <v>-253</v>
      </c>
      <c r="C6" s="5" t="n">
        <v>-296</v>
      </c>
      <c r="D6" s="5" t="n">
        <v>-237</v>
      </c>
      <c r="E6" s="5" t="n">
        <v>-271</v>
      </c>
      <c r="F6" s="5" t="n">
        <v>-308</v>
      </c>
      <c r="G6" s="5" t="n">
        <v>0</v>
      </c>
      <c r="H6" s="5" t="n">
        <v>0</v>
      </c>
      <c r="I6" s="5" t="n">
        <v>0</v>
      </c>
      <c r="K6" s="5" t="n">
        <v>0</v>
      </c>
      <c r="L6" s="5" t="n">
        <v>-1057</v>
      </c>
      <c r="M6" s="5" t="n">
        <v>-308</v>
      </c>
    </row>
    <row r="7" spans="1:13">
      <c r="A7" s="4" t="s">
        <v>669</v>
      </c>
      <c r="B7" s="5" t="n">
        <v>304</v>
      </c>
      <c r="C7" s="5" t="n">
        <v>20</v>
      </c>
      <c r="D7" s="5" t="n">
        <v>-41</v>
      </c>
      <c r="E7" s="5" t="n">
        <v>-68</v>
      </c>
      <c r="F7" s="5" t="n">
        <v>-41</v>
      </c>
      <c r="G7" s="5" t="n">
        <v>-12</v>
      </c>
      <c r="H7" s="5" t="n">
        <v>22</v>
      </c>
      <c r="I7" s="5" t="n">
        <v>73</v>
      </c>
      <c r="K7" s="5" t="n">
        <v>-246</v>
      </c>
      <c r="L7" s="5" t="n">
        <v>215</v>
      </c>
      <c r="M7" s="5" t="n">
        <v>42</v>
      </c>
    </row>
    <row r="8" spans="1:13">
      <c r="A8" s="4" t="s">
        <v>93</v>
      </c>
      <c r="B8" s="5" t="n">
        <v>345</v>
      </c>
      <c r="C8" s="5" t="n">
        <v>-145</v>
      </c>
      <c r="D8" s="5" t="n">
        <v>-118</v>
      </c>
      <c r="E8" s="5" t="n">
        <v>-82</v>
      </c>
      <c r="F8" s="5" t="n">
        <v>-38</v>
      </c>
      <c r="G8" s="5" t="n">
        <v>-38</v>
      </c>
      <c r="H8" s="5" t="n">
        <v>-20</v>
      </c>
      <c r="I8" s="5" t="n">
        <v>-2</v>
      </c>
      <c r="K8" s="5" t="n">
        <v>-63</v>
      </c>
      <c r="L8" s="5" t="n">
        <v>0</v>
      </c>
      <c r="M8" s="5" t="n">
        <v>-98</v>
      </c>
    </row>
    <row r="9" spans="1:13">
      <c r="A9" s="4" t="s">
        <v>94</v>
      </c>
      <c r="B9" s="5" t="n">
        <v>0</v>
      </c>
      <c r="C9" s="5" t="n">
        <v>0</v>
      </c>
      <c r="D9" s="5" t="n">
        <v>0</v>
      </c>
      <c r="E9" s="5" t="n">
        <v>1043</v>
      </c>
      <c r="F9" s="5" t="n">
        <v>0</v>
      </c>
      <c r="G9" s="5" t="n">
        <v>-2</v>
      </c>
      <c r="H9" s="5" t="n">
        <v>-1</v>
      </c>
      <c r="I9" s="5" t="n">
        <v>135</v>
      </c>
      <c r="K9" s="5" t="n">
        <v>557</v>
      </c>
      <c r="L9" s="5" t="n">
        <v>1043</v>
      </c>
      <c r="M9" s="5" t="n">
        <v>132</v>
      </c>
    </row>
    <row r="10" spans="1:13">
      <c r="A10" s="4" t="s">
        <v>95</v>
      </c>
      <c r="B10" s="5" t="n">
        <v>-1294</v>
      </c>
      <c r="C10" s="5" t="n">
        <v>-5305</v>
      </c>
      <c r="D10" s="5" t="n">
        <v>-1739</v>
      </c>
      <c r="E10" s="5" t="n">
        <v>-680</v>
      </c>
      <c r="F10" s="5" t="n">
        <v>-2657</v>
      </c>
      <c r="G10" s="5" t="n">
        <v>-1422</v>
      </c>
      <c r="H10" s="5" t="n">
        <v>-1493</v>
      </c>
      <c r="I10" s="5" t="n">
        <v>-1838</v>
      </c>
      <c r="K10" s="5" t="n">
        <v>-6494</v>
      </c>
      <c r="L10" s="5" t="n">
        <v>-9018</v>
      </c>
      <c r="M10" s="5" t="n">
        <v>-7410</v>
      </c>
    </row>
    <row r="11" spans="1:13">
      <c r="A11" s="4" t="s">
        <v>96</v>
      </c>
      <c r="B11" s="5" t="n">
        <v>0</v>
      </c>
      <c r="C11" s="5" t="n">
        <v>3853</v>
      </c>
      <c r="D11" s="5" t="n">
        <v>0</v>
      </c>
      <c r="E11" s="5" t="n">
        <v>0</v>
      </c>
      <c r="K11" s="5" t="n">
        <v>0</v>
      </c>
      <c r="L11" s="5" t="n">
        <v>3853</v>
      </c>
      <c r="M11" s="5" t="n">
        <v>0</v>
      </c>
    </row>
    <row r="12" spans="1:13">
      <c r="A12" s="4" t="s">
        <v>670</v>
      </c>
      <c r="B12" s="5" t="n">
        <v>3182</v>
      </c>
      <c r="C12" s="5" t="n">
        <v>0</v>
      </c>
      <c r="D12" s="5" t="n">
        <v>-37</v>
      </c>
      <c r="E12" s="5" t="n">
        <v>-1</v>
      </c>
      <c r="F12" s="5" t="n">
        <v>-26</v>
      </c>
      <c r="G12" s="5" t="n">
        <v>0</v>
      </c>
      <c r="H12" s="5" t="n">
        <v>0</v>
      </c>
      <c r="I12" s="5" t="n">
        <v>0</v>
      </c>
      <c r="K12" s="5" t="n">
        <v>-67</v>
      </c>
      <c r="L12" s="5" t="n">
        <v>3144</v>
      </c>
      <c r="M12" s="5" t="n">
        <v>-26</v>
      </c>
    </row>
    <row r="13" spans="1:13">
      <c r="A13" s="4" t="s">
        <v>671</v>
      </c>
      <c r="B13" s="6" t="n">
        <v>1888</v>
      </c>
      <c r="C13" s="6" t="n">
        <v>-1452</v>
      </c>
      <c r="D13" s="6" t="n">
        <v>-1776</v>
      </c>
      <c r="E13" s="6" t="n">
        <v>-681</v>
      </c>
      <c r="F13" s="6" t="n">
        <v>-2683</v>
      </c>
      <c r="G13" s="6" t="n">
        <v>-1422</v>
      </c>
      <c r="H13" s="6" t="n">
        <v>-1493</v>
      </c>
      <c r="I13" s="6" t="n">
        <v>-1838</v>
      </c>
      <c r="J13" s="6" t="n">
        <v>-6561</v>
      </c>
      <c r="K13" s="6" t="n">
        <v>-6561</v>
      </c>
      <c r="L13" s="6" t="n">
        <v>-2021</v>
      </c>
      <c r="M13" s="6" t="n">
        <v>-7436</v>
      </c>
    </row>
    <row r="14" spans="1:13">
      <c r="A14" s="4" t="s">
        <v>672</v>
      </c>
      <c r="B14" s="7" t="n">
        <v>0.06</v>
      </c>
      <c r="C14" s="7" t="n">
        <v>-0.05</v>
      </c>
      <c r="D14" s="7" t="n">
        <v>-0.06</v>
      </c>
      <c r="E14" s="7" t="n">
        <v>-0.02</v>
      </c>
      <c r="F14" s="7" t="n">
        <v>-0.11</v>
      </c>
      <c r="G14" s="7" t="n">
        <v>-0.06</v>
      </c>
      <c r="H14" s="7" t="n">
        <v>-0.06</v>
      </c>
      <c r="I14" s="7" t="n">
        <v>-0.07000000000000001</v>
      </c>
      <c r="K14" s="7" t="n">
        <v>-0.32</v>
      </c>
      <c r="L14" s="7" t="n">
        <v>-0.07000000000000001</v>
      </c>
      <c r="M14" s="7" t="n">
        <v>-0.29</v>
      </c>
    </row>
    <row r="15" spans="1:13">
      <c r="A15" s="4" t="s">
        <v>103</v>
      </c>
      <c r="B15" s="5" t="n">
        <v>31452</v>
      </c>
      <c r="C15" s="5" t="n">
        <v>31446</v>
      </c>
      <c r="D15" s="5" t="n">
        <v>31290</v>
      </c>
      <c r="E15" s="5" t="n">
        <v>27560</v>
      </c>
      <c r="F15" s="5" t="n">
        <v>25531</v>
      </c>
      <c r="G15" s="5" t="n">
        <v>25483</v>
      </c>
      <c r="H15" s="5" t="n">
        <v>25458</v>
      </c>
      <c r="I15" s="5" t="n">
        <v>25284</v>
      </c>
      <c r="K15" s="5" t="n">
        <v>20518</v>
      </c>
      <c r="L15" s="5" t="n">
        <v>30451</v>
      </c>
      <c r="M15" s="5" t="n">
        <v>25439</v>
      </c>
    </row>
  </sheetData>
  <mergeCells count="4">
    <mergeCell ref="A1:A2"/>
    <mergeCell ref="B1:I1"/>
    <mergeCell ref="J1:K1"/>
    <mergeCell ref="L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673</v>
      </c>
      <c r="B1" s="2" t="s">
        <v>313</v>
      </c>
    </row>
    <row r="2" spans="1:7">
      <c r="B2" s="2" t="s">
        <v>674</v>
      </c>
      <c r="C2" s="2" t="s">
        <v>675</v>
      </c>
      <c r="D2" s="2" t="s">
        <v>2</v>
      </c>
      <c r="E2" s="2" t="s">
        <v>32</v>
      </c>
      <c r="F2" s="2" t="s">
        <v>77</v>
      </c>
      <c r="G2" s="2" t="s">
        <v>676</v>
      </c>
    </row>
    <row r="3" spans="1:7">
      <c r="A3" s="3" t="s">
        <v>677</v>
      </c>
    </row>
    <row r="4" spans="1:7">
      <c r="A4" s="4" t="s">
        <v>678</v>
      </c>
      <c r="D4" s="6" t="n">
        <v>15273</v>
      </c>
      <c r="E4" s="6" t="n">
        <v>4678</v>
      </c>
      <c r="F4" s="6" t="n">
        <v>38173</v>
      </c>
      <c r="G4" s="6" t="n">
        <v>23870</v>
      </c>
    </row>
    <row r="5" spans="1:7">
      <c r="A5" s="4" t="s">
        <v>679</v>
      </c>
    </row>
    <row r="6" spans="1:7">
      <c r="A6" s="3" t="s">
        <v>677</v>
      </c>
    </row>
    <row r="7" spans="1:7">
      <c r="A7" s="4" t="s">
        <v>680</v>
      </c>
      <c r="B7" s="6" t="n">
        <v>8400</v>
      </c>
    </row>
    <row r="8" spans="1:7">
      <c r="A8" s="4" t="s">
        <v>681</v>
      </c>
      <c r="C8" s="6" t="n">
        <v>3200</v>
      </c>
    </row>
    <row r="9" spans="1:7">
      <c r="A9" s="4" t="s">
        <v>682</v>
      </c>
      <c r="C9" s="5" t="n">
        <v>33600</v>
      </c>
    </row>
    <row r="10" spans="1:7">
      <c r="A10" s="4" t="s">
        <v>678</v>
      </c>
      <c r="C10" s="5" t="n">
        <v>25400</v>
      </c>
    </row>
    <row r="11" spans="1:7">
      <c r="A11" s="4" t="s">
        <v>242</v>
      </c>
      <c r="C11" s="5" t="n">
        <v>8200</v>
      </c>
    </row>
    <row r="12" spans="1:7">
      <c r="A12" s="4" t="s">
        <v>683</v>
      </c>
      <c r="C12" s="6" t="n">
        <v>365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4</v>
      </c>
      <c r="C1" s="2" t="s">
        <v>1</v>
      </c>
    </row>
    <row r="2" spans="1:5">
      <c r="C2" s="2" t="s">
        <v>2</v>
      </c>
      <c r="D2" s="2" t="s">
        <v>32</v>
      </c>
      <c r="E2" s="2" t="s">
        <v>77</v>
      </c>
    </row>
    <row r="3" spans="1:5">
      <c r="A3" s="3" t="s">
        <v>685</v>
      </c>
    </row>
    <row r="4" spans="1:5">
      <c r="A4" s="4" t="s">
        <v>686</v>
      </c>
      <c r="C4" s="6" t="n">
        <v>41402</v>
      </c>
    </row>
    <row r="5" spans="1:5">
      <c r="A5" s="4" t="s">
        <v>687</v>
      </c>
      <c r="C5" s="5" t="n">
        <v>2452</v>
      </c>
    </row>
    <row r="6" spans="1:5">
      <c r="A6" s="4" t="s">
        <v>688</v>
      </c>
      <c r="C6" s="5" t="n">
        <v>18182</v>
      </c>
    </row>
    <row r="7" spans="1:5">
      <c r="A7" s="4" t="s">
        <v>689</v>
      </c>
      <c r="B7" s="4" t="s">
        <v>690</v>
      </c>
      <c r="C7" s="5" t="n">
        <v>3707</v>
      </c>
    </row>
    <row r="8" spans="1:5">
      <c r="A8" s="4" t="s">
        <v>691</v>
      </c>
      <c r="C8" s="5" t="n">
        <v>54317</v>
      </c>
    </row>
    <row r="9" spans="1:5">
      <c r="A9" s="4" t="s">
        <v>692</v>
      </c>
      <c r="C9" s="5" t="n">
        <v>2452</v>
      </c>
    </row>
    <row r="10" spans="1:5">
      <c r="A10" s="4" t="s">
        <v>693</v>
      </c>
      <c r="C10" s="5" t="n">
        <v>69783</v>
      </c>
    </row>
    <row r="11" spans="1:5">
      <c r="A11" s="4" t="s">
        <v>694</v>
      </c>
      <c r="B11" s="4" t="s">
        <v>690</v>
      </c>
      <c r="C11" s="5" t="n">
        <v>6423</v>
      </c>
    </row>
    <row r="12" spans="1:5">
      <c r="A12" s="4" t="s">
        <v>695</v>
      </c>
      <c r="C12" s="5" t="n">
        <v>78658</v>
      </c>
      <c r="D12" s="6" t="n">
        <v>62527</v>
      </c>
      <c r="E12" s="6" t="n">
        <v>44576</v>
      </c>
    </row>
    <row r="13" spans="1:5">
      <c r="A13" s="4" t="s">
        <v>696</v>
      </c>
      <c r="C13" s="5" t="n">
        <v>2389</v>
      </c>
      <c r="D13" s="6" t="n">
        <v>2143</v>
      </c>
      <c r="E13" s="6" t="n">
        <v>1938</v>
      </c>
    </row>
    <row r="14" spans="1:5">
      <c r="A14" s="4" t="s">
        <v>697</v>
      </c>
    </row>
    <row r="15" spans="1:5">
      <c r="A15" s="3" t="s">
        <v>685</v>
      </c>
    </row>
    <row r="16" spans="1:5">
      <c r="A16" s="4" t="s">
        <v>686</v>
      </c>
      <c r="C16" s="5" t="n">
        <v>32302</v>
      </c>
    </row>
    <row r="17" spans="1:5">
      <c r="A17" s="4" t="s">
        <v>687</v>
      </c>
      <c r="C17" s="5" t="n">
        <v>0</v>
      </c>
    </row>
    <row r="18" spans="1:5">
      <c r="A18" s="4" t="s">
        <v>688</v>
      </c>
      <c r="C18" s="5" t="n">
        <v>16634</v>
      </c>
    </row>
    <row r="19" spans="1:5">
      <c r="A19" s="4" t="s">
        <v>689</v>
      </c>
      <c r="B19" s="4" t="s">
        <v>690</v>
      </c>
      <c r="C19" s="5" t="n">
        <v>0</v>
      </c>
    </row>
    <row r="20" spans="1:5">
      <c r="A20" s="4" t="s">
        <v>691</v>
      </c>
      <c r="C20" s="5" t="n">
        <v>47333</v>
      </c>
    </row>
    <row r="21" spans="1:5">
      <c r="A21" s="4" t="s">
        <v>692</v>
      </c>
      <c r="C21" s="5" t="n">
        <v>0</v>
      </c>
    </row>
    <row r="22" spans="1:5">
      <c r="A22" s="4" t="s">
        <v>693</v>
      </c>
      <c r="C22" s="5" t="n">
        <v>63967</v>
      </c>
    </row>
    <row r="23" spans="1:5">
      <c r="A23" s="4" t="s">
        <v>694</v>
      </c>
      <c r="B23" s="4" t="s">
        <v>690</v>
      </c>
      <c r="C23" s="5" t="n">
        <v>0</v>
      </c>
    </row>
    <row r="24" spans="1:5">
      <c r="A24" s="4" t="s">
        <v>695</v>
      </c>
      <c r="C24" s="5" t="n">
        <v>63967</v>
      </c>
    </row>
    <row r="25" spans="1:5">
      <c r="A25" s="4" t="s">
        <v>696</v>
      </c>
      <c r="C25" s="6" t="n">
        <v>0</v>
      </c>
    </row>
    <row r="26" spans="1:5">
      <c r="A26" s="4" t="s">
        <v>698</v>
      </c>
      <c r="C26" s="5" t="n">
        <v>1990</v>
      </c>
    </row>
    <row r="27" spans="1:5">
      <c r="A27" s="4" t="s">
        <v>699</v>
      </c>
    </row>
    <row r="28" spans="1:5">
      <c r="A28" s="3" t="s">
        <v>685</v>
      </c>
    </row>
    <row r="29" spans="1:5">
      <c r="A29" s="4" t="s">
        <v>686</v>
      </c>
      <c r="C29" s="6" t="n">
        <v>0</v>
      </c>
    </row>
    <row r="30" spans="1:5">
      <c r="A30" s="4" t="s">
        <v>687</v>
      </c>
      <c r="C30" s="5" t="n">
        <v>0</v>
      </c>
    </row>
    <row r="31" spans="1:5">
      <c r="A31" s="4" t="s">
        <v>688</v>
      </c>
      <c r="C31" s="5" t="n">
        <v>1548</v>
      </c>
    </row>
    <row r="32" spans="1:5">
      <c r="A32" s="4" t="s">
        <v>689</v>
      </c>
      <c r="B32" s="4" t="s">
        <v>690</v>
      </c>
      <c r="C32" s="5" t="n">
        <v>0</v>
      </c>
    </row>
    <row r="33" spans="1:5">
      <c r="A33" s="4" t="s">
        <v>691</v>
      </c>
      <c r="C33" s="5" t="n">
        <v>4268</v>
      </c>
    </row>
    <row r="34" spans="1:5">
      <c r="A34" s="4" t="s">
        <v>692</v>
      </c>
      <c r="C34" s="5" t="n">
        <v>0</v>
      </c>
    </row>
    <row r="35" spans="1:5">
      <c r="A35" s="4" t="s">
        <v>693</v>
      </c>
      <c r="C35" s="5" t="n">
        <v>5816</v>
      </c>
    </row>
    <row r="36" spans="1:5">
      <c r="A36" s="4" t="s">
        <v>694</v>
      </c>
      <c r="B36" s="4" t="s">
        <v>690</v>
      </c>
      <c r="C36" s="5" t="n">
        <v>0</v>
      </c>
    </row>
    <row r="37" spans="1:5">
      <c r="A37" s="4" t="s">
        <v>695</v>
      </c>
      <c r="C37" s="5" t="n">
        <v>5816</v>
      </c>
    </row>
    <row r="38" spans="1:5">
      <c r="A38" s="4" t="s">
        <v>696</v>
      </c>
      <c r="C38" s="6" t="n">
        <v>0</v>
      </c>
    </row>
    <row r="39" spans="1:5">
      <c r="A39" s="4" t="s">
        <v>698</v>
      </c>
      <c r="C39" s="5" t="n">
        <v>1980</v>
      </c>
    </row>
    <row r="40" spans="1:5">
      <c r="A40" s="4" t="s">
        <v>700</v>
      </c>
      <c r="C40" s="5" t="n">
        <v>1984</v>
      </c>
    </row>
    <row r="41" spans="1:5">
      <c r="A41" s="4" t="s">
        <v>701</v>
      </c>
    </row>
    <row r="42" spans="1:5">
      <c r="A42" s="3" t="s">
        <v>685</v>
      </c>
    </row>
    <row r="43" spans="1:5">
      <c r="A43" s="4" t="s">
        <v>686</v>
      </c>
      <c r="C43" s="6" t="n">
        <v>9100</v>
      </c>
    </row>
    <row r="44" spans="1:5">
      <c r="A44" s="4" t="s">
        <v>687</v>
      </c>
      <c r="C44" s="5" t="n">
        <v>2452</v>
      </c>
    </row>
    <row r="45" spans="1:5">
      <c r="A45" s="4" t="s">
        <v>688</v>
      </c>
      <c r="C45" s="5" t="n">
        <v>0</v>
      </c>
    </row>
    <row r="46" spans="1:5">
      <c r="A46" s="4" t="s">
        <v>689</v>
      </c>
      <c r="B46" s="4" t="s">
        <v>690</v>
      </c>
      <c r="C46" s="5" t="n">
        <v>3707</v>
      </c>
    </row>
    <row r="47" spans="1:5">
      <c r="A47" s="4" t="s">
        <v>691</v>
      </c>
      <c r="C47" s="5" t="n">
        <v>2716</v>
      </c>
    </row>
    <row r="48" spans="1:5">
      <c r="A48" s="4" t="s">
        <v>692</v>
      </c>
      <c r="C48" s="5" t="n">
        <v>2452</v>
      </c>
    </row>
    <row r="49" spans="1:5">
      <c r="A49" s="4" t="s">
        <v>693</v>
      </c>
      <c r="C49" s="5" t="n">
        <v>0</v>
      </c>
    </row>
    <row r="50" spans="1:5">
      <c r="A50" s="4" t="s">
        <v>694</v>
      </c>
      <c r="B50" s="4" t="s">
        <v>690</v>
      </c>
      <c r="C50" s="5" t="n">
        <v>6423</v>
      </c>
    </row>
    <row r="51" spans="1:5">
      <c r="A51" s="4" t="s">
        <v>695</v>
      </c>
      <c r="C51" s="5" t="n">
        <v>8875</v>
      </c>
    </row>
    <row r="52" spans="1:5">
      <c r="A52" s="4" t="s">
        <v>696</v>
      </c>
      <c r="C52" s="6" t="n">
        <v>2389</v>
      </c>
    </row>
    <row r="53" spans="1:5">
      <c r="A53" s="4" t="s">
        <v>698</v>
      </c>
      <c r="C53" s="5" t="n">
        <v>2001</v>
      </c>
    </row>
    <row r="54" spans="1:5"/>
    <row r="55" spans="1:5">
      <c r="A55" s="4" t="s">
        <v>690</v>
      </c>
      <c r="B55" s="4" t="s">
        <v>702</v>
      </c>
    </row>
  </sheetData>
  <mergeCells count="3">
    <mergeCell ref="A1:B2"/>
    <mergeCell ref="A54:D54"/>
    <mergeCell ref="B55:D5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685</v>
      </c>
    </row>
    <row r="4" spans="1:3">
      <c r="A4" s="4" t="s">
        <v>704</v>
      </c>
      <c r="B4" s="6" t="n">
        <v>62527</v>
      </c>
      <c r="C4" s="6" t="n">
        <v>44576</v>
      </c>
    </row>
    <row r="5" spans="1:3">
      <c r="A5" s="4" t="s">
        <v>705</v>
      </c>
      <c r="B5" s="5" t="n">
        <v>28522</v>
      </c>
      <c r="C5" s="5" t="n">
        <v>17951</v>
      </c>
    </row>
    <row r="6" spans="1:3">
      <c r="A6" s="4" t="s">
        <v>706</v>
      </c>
      <c r="B6" s="5" t="n">
        <v>-10806</v>
      </c>
      <c r="C6" s="5" t="n">
        <v>0</v>
      </c>
    </row>
    <row r="7" spans="1:3">
      <c r="A7" s="4" t="s">
        <v>707</v>
      </c>
      <c r="B7" s="5" t="n">
        <v>-1585</v>
      </c>
      <c r="C7" s="5" t="n">
        <v>0</v>
      </c>
    </row>
    <row r="8" spans="1:3">
      <c r="A8" s="4" t="s">
        <v>708</v>
      </c>
      <c r="B8" s="6" t="n">
        <v>78658</v>
      </c>
      <c r="C8" s="6" t="n">
        <v>625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685</v>
      </c>
    </row>
    <row r="4" spans="1:3">
      <c r="A4" s="4" t="s">
        <v>704</v>
      </c>
      <c r="B4" s="6" t="n">
        <v>2143</v>
      </c>
      <c r="C4" s="6" t="n">
        <v>1938</v>
      </c>
    </row>
    <row r="5" spans="1:3">
      <c r="A5" s="4" t="s">
        <v>710</v>
      </c>
      <c r="B5" s="5" t="n">
        <v>246</v>
      </c>
      <c r="C5" s="5" t="n">
        <v>205</v>
      </c>
    </row>
    <row r="6" spans="1:3">
      <c r="A6" s="4" t="s">
        <v>708</v>
      </c>
      <c r="B6" s="6" t="n">
        <v>2389</v>
      </c>
      <c r="C6" s="6" t="n">
        <v>21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77</v>
      </c>
    </row>
    <row r="3" spans="1:4">
      <c r="A3" s="3" t="s">
        <v>685</v>
      </c>
    </row>
    <row r="4" spans="1:4">
      <c r="A4" s="4" t="s">
        <v>712</v>
      </c>
      <c r="B4" s="6" t="n">
        <v>78658</v>
      </c>
      <c r="C4" s="6" t="n">
        <v>62527</v>
      </c>
      <c r="D4" s="6" t="n">
        <v>44576</v>
      </c>
    </row>
    <row r="5" spans="1:4">
      <c r="A5" s="4" t="s">
        <v>713</v>
      </c>
    </row>
    <row r="6" spans="1:4">
      <c r="A6" s="3" t="s">
        <v>685</v>
      </c>
    </row>
    <row r="7" spans="1:4">
      <c r="A7" s="4" t="s">
        <v>712</v>
      </c>
      <c r="B7" s="6" t="n">
        <v>78700</v>
      </c>
      <c r="C7" s="6" t="n">
        <v>53400</v>
      </c>
    </row>
    <row r="8" spans="1:4">
      <c r="A8" s="4" t="s">
        <v>714</v>
      </c>
    </row>
    <row r="9" spans="1:4">
      <c r="A9" s="3" t="s">
        <v>685</v>
      </c>
    </row>
    <row r="10" spans="1:4">
      <c r="A10" s="4" t="s">
        <v>715</v>
      </c>
      <c r="B10" s="4" t="s">
        <v>323</v>
      </c>
    </row>
    <row r="11" spans="1:4">
      <c r="A11" s="4" t="s">
        <v>716</v>
      </c>
    </row>
    <row r="12" spans="1:4">
      <c r="A12" s="3" t="s">
        <v>685</v>
      </c>
    </row>
    <row r="13" spans="1:4">
      <c r="A13" s="4" t="s">
        <v>715</v>
      </c>
      <c r="B13" s="4" t="s">
        <v>3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7:01:45Z</dcterms:created>
  <dcterms:modified xmlns:dcterms="http://purl.org/dc/terms/" xmlns:xsi="http://www.w3.org/2001/XMLSchema-instance" xsi:type="dcterms:W3CDTF">2018-03-15T17:01:45Z</dcterms:modified>
</cp:coreProperties>
</file>